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SUMMARY OF SIGNI"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AND GEOGRAPHIC INFORMAT" sheetId="21" state="visible" r:id="rId21"/>
    <sheet xmlns:r="http://schemas.openxmlformats.org/officeDocument/2006/relationships" name="BACKGROUND AND SUMMARY OF SIG_2" sheetId="22" state="visible" r:id="rId22"/>
    <sheet xmlns:r="http://schemas.openxmlformats.org/officeDocument/2006/relationships" name="BACKGROUND AND SUMMARY OF SIG_3" sheetId="23" state="visible" r:id="rId23"/>
    <sheet xmlns:r="http://schemas.openxmlformats.org/officeDocument/2006/relationships" name="GOODWILL AND INTANGIBLE ASSETS "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ACCRUED EXPENSES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EGMENT AND GEOGRAPHIC INFORM_2" sheetId="33" state="visible" r:id="rId33"/>
    <sheet xmlns:r="http://schemas.openxmlformats.org/officeDocument/2006/relationships" name="BACKGROUND AND SUMMARY OF SIG_4" sheetId="34" state="visible" r:id="rId34"/>
    <sheet xmlns:r="http://schemas.openxmlformats.org/officeDocument/2006/relationships" name="BUSINESS COMBINATIONS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MARKETABLE SECURITIES (Details)" sheetId="38" state="visible" r:id="rId38"/>
    <sheet xmlns:r="http://schemas.openxmlformats.org/officeDocument/2006/relationships" name="FAIR VALUE MEASUREMENTS (Detail" sheetId="39" state="visible" r:id="rId39"/>
    <sheet xmlns:r="http://schemas.openxmlformats.org/officeDocument/2006/relationships" name="INVENTORIES (Details)" sheetId="40" state="visible" r:id="rId40"/>
    <sheet xmlns:r="http://schemas.openxmlformats.org/officeDocument/2006/relationships" name="ACCRUED EXPENSES (Details)" sheetId="41" state="visible" r:id="rId41"/>
    <sheet xmlns:r="http://schemas.openxmlformats.org/officeDocument/2006/relationships" name="DEBT (Details)" sheetId="42" state="visible" r:id="rId42"/>
    <sheet xmlns:r="http://schemas.openxmlformats.org/officeDocument/2006/relationships" name="EQUITY (Narrative) (Details)" sheetId="43" state="visible" r:id="rId43"/>
    <sheet xmlns:r="http://schemas.openxmlformats.org/officeDocument/2006/relationships" name="EQUITY (Schedule of Issued and " sheetId="44" state="visible" r:id="rId44"/>
    <sheet xmlns:r="http://schemas.openxmlformats.org/officeDocument/2006/relationships" name="EQUITY (Accumulated Other Compr" sheetId="45" state="visible" r:id="rId45"/>
    <sheet xmlns:r="http://schemas.openxmlformats.org/officeDocument/2006/relationships" name="EQUITY (Share Repurchase) (Deta" sheetId="46" state="visible" r:id="rId46"/>
    <sheet xmlns:r="http://schemas.openxmlformats.org/officeDocument/2006/relationships" name="STOCK-BASED COMPENSATION (Narra" sheetId="47" state="visible" r:id="rId47"/>
    <sheet xmlns:r="http://schemas.openxmlformats.org/officeDocument/2006/relationships" name="STOCK-BASED COMPENSATION (Grant" sheetId="48" state="visible" r:id="rId48"/>
    <sheet xmlns:r="http://schemas.openxmlformats.org/officeDocument/2006/relationships" name="STOCK-BASED COMPENSATION (Stock" sheetId="49" state="visible" r:id="rId49"/>
    <sheet xmlns:r="http://schemas.openxmlformats.org/officeDocument/2006/relationships" name="STOCK-BASED COMPENSATION (Compe" sheetId="50" state="visible" r:id="rId50"/>
    <sheet xmlns:r="http://schemas.openxmlformats.org/officeDocument/2006/relationships" name="INCOME TAXES (Details)" sheetId="51" state="visible" r:id="rId51"/>
    <sheet xmlns:r="http://schemas.openxmlformats.org/officeDocument/2006/relationships" name="LEASES (Narrative) (Details)" sheetId="52" state="visible" r:id="rId52"/>
    <sheet xmlns:r="http://schemas.openxmlformats.org/officeDocument/2006/relationships" name="LEASES (Schedule of Supplementa" sheetId="53" state="visible" r:id="rId53"/>
    <sheet xmlns:r="http://schemas.openxmlformats.org/officeDocument/2006/relationships" name="LEASES (Future Minimum Lease Pa" sheetId="54" state="visible" r:id="rId54"/>
    <sheet xmlns:r="http://schemas.openxmlformats.org/officeDocument/2006/relationships" name="SEGMENT AND GEOGRAPHIC INFORM_3" sheetId="55" state="visible" r:id="rId55"/>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20</t>
  </si>
  <si>
    <t>May 04, 2020</t>
  </si>
  <si>
    <t>Document and Entity Information [Abstract]</t>
  </si>
  <si>
    <t>Document Type</t>
  </si>
  <si>
    <t>10-Q</t>
  </si>
  <si>
    <t>Document Period End Date</t>
  </si>
  <si>
    <t>Mar. 31,
		2020</t>
  </si>
  <si>
    <t>Entity Registrant Name</t>
  </si>
  <si>
    <t>GLOBUS MEDICAL, INC.</t>
  </si>
  <si>
    <t>Entity Current Reporting Status</t>
  </si>
  <si>
    <t>Yes</t>
  </si>
  <si>
    <t>Entity Interactive Data Current</t>
  </si>
  <si>
    <t>Entity Filer Category</t>
  </si>
  <si>
    <t>Large Accelerated Filer</t>
  </si>
  <si>
    <t>Entity Common Stock, Shares Outstanding</t>
  </si>
  <si>
    <t>Entity Shell Company</t>
  </si>
  <si>
    <t>false</t>
  </si>
  <si>
    <t>Entity Small Business</t>
  </si>
  <si>
    <t>Entity Emerging Growth Company</t>
  </si>
  <si>
    <t>Title of 12(b) Security</t>
  </si>
  <si>
    <t>Class A Common Stock, par value $.001 per share</t>
  </si>
  <si>
    <t>Trading Symbol</t>
  </si>
  <si>
    <t>GMED</t>
  </si>
  <si>
    <t>Security Exchange Name</t>
  </si>
  <si>
    <t>NYSE</t>
  </si>
  <si>
    <t>Entity File Number</t>
  </si>
  <si>
    <t>001-35621</t>
  </si>
  <si>
    <t>Entity Incorporation, State or Country Code</t>
  </si>
  <si>
    <t>DE</t>
  </si>
  <si>
    <t>Entity Tax Identification Number</t>
  </si>
  <si>
    <t>04-3744954</t>
  </si>
  <si>
    <t>Entity Address, Address Line One</t>
  </si>
  <si>
    <t>2560 General Armistead Avenue</t>
  </si>
  <si>
    <t>Entity Address, City or Town</t>
  </si>
  <si>
    <t>Audubon</t>
  </si>
  <si>
    <t>Entity Address, State or Province</t>
  </si>
  <si>
    <t>PA</t>
  </si>
  <si>
    <t>Entity Address, Postal Zip Code</t>
  </si>
  <si>
    <t>19403</t>
  </si>
  <si>
    <t>City Area Code</t>
  </si>
  <si>
    <t>610</t>
  </si>
  <si>
    <t>Local Phone Number</t>
  </si>
  <si>
    <t>930-1800</t>
  </si>
  <si>
    <t>Document Quarterly Report</t>
  </si>
  <si>
    <t>true</t>
  </si>
  <si>
    <t>Document Transition Report</t>
  </si>
  <si>
    <t>Amendment Flag</t>
  </si>
  <si>
    <t>Document Fiscal Year Focus</t>
  </si>
  <si>
    <t>2019</t>
  </si>
  <si>
    <t>Document Fiscal Period Focus</t>
  </si>
  <si>
    <t>Q3</t>
  </si>
  <si>
    <t>Entity Central Index Key</t>
  </si>
  <si>
    <t>0001237831</t>
  </si>
  <si>
    <t>Current Fiscal Year End Date</t>
  </si>
  <si>
    <t>--12-31</t>
  </si>
  <si>
    <t>Condensed Consolidated Balance Sheets - USD ($) $ in Thousands</t>
  </si>
  <si>
    <t>Dec. 31, 2019</t>
  </si>
  <si>
    <t>Current assets</t>
  </si>
  <si>
    <t>Cash, cash equivalents, and restricted cash</t>
  </si>
  <si>
    <t>Short-term marketable securities</t>
  </si>
  <si>
    <t>Accounts receivable, net of allowances of $6,760 and $5,599, respectively</t>
  </si>
  <si>
    <t>Inventories</t>
  </si>
  <si>
    <t>Prepaid expenses and other current assets</t>
  </si>
  <si>
    <t>Income taxes receivable</t>
  </si>
  <si>
    <t>Total current assets</t>
  </si>
  <si>
    <t>Property and equipment, net of accumulated depreciation of $249,691 and $243,732, respectively</t>
  </si>
  <si>
    <t>Long-term marketable securities</t>
  </si>
  <si>
    <t>Intangible assets, net</t>
  </si>
  <si>
    <t>Goodwill</t>
  </si>
  <si>
    <t>Other assets</t>
  </si>
  <si>
    <t>Deferred income taxes</t>
  </si>
  <si>
    <t>Total assets</t>
  </si>
  <si>
    <t>Current liabilities</t>
  </si>
  <si>
    <t>Account payable</t>
  </si>
  <si>
    <t>Accrued expenses</t>
  </si>
  <si>
    <t>Income taxes payable</t>
  </si>
  <si>
    <t>Business acquisition liabilities</t>
  </si>
  <si>
    <t>Deferred revenue</t>
  </si>
  <si>
    <t>Payable to broker</t>
  </si>
  <si>
    <t>Total current liabilities</t>
  </si>
  <si>
    <t>Business acquisition liabilities, net of current portion</t>
  </si>
  <si>
    <t>Other liabilities</t>
  </si>
  <si>
    <t>Total liabilities</t>
  </si>
  <si>
    <t>Commitments and contingencies (Note 12)</t>
  </si>
  <si>
    <t xml:space="preserve"> </t>
  </si>
  <si>
    <t>Equity:</t>
  </si>
  <si>
    <t>Additional paid-in capital</t>
  </si>
  <si>
    <t>Accumulated other comprehensive loss</t>
  </si>
  <si>
    <t>Retained earnings</t>
  </si>
  <si>
    <t>Total equity</t>
  </si>
  <si>
    <t>Total liabilities and equity</t>
  </si>
  <si>
    <t>Common Class A</t>
  </si>
  <si>
    <t>Common stock</t>
  </si>
  <si>
    <t>Common Class B</t>
  </si>
  <si>
    <t>Condensed Consolidated Balance Sheets (Parentheticals) - USD ($) $ in Thousands</t>
  </si>
  <si>
    <t>Accounts receivable, allowances</t>
  </si>
  <si>
    <t>Property and equipment</t>
  </si>
  <si>
    <t>Accumulated depreciation</t>
  </si>
  <si>
    <t>Common stock, shares authorized</t>
  </si>
  <si>
    <t>Common stock, shares issued</t>
  </si>
  <si>
    <t>Common stock, shares outstanding</t>
  </si>
  <si>
    <t>Common stock, par value</t>
  </si>
  <si>
    <t>Condensed Consolidated Statements of Income - USD ($) shares in Thousands, $ in Thousands</t>
  </si>
  <si>
    <t>Mar. 31, 2019</t>
  </si>
  <si>
    <t>Condensed Consolidated Statements of Income [Abstract]</t>
  </si>
  <si>
    <t>Sales</t>
  </si>
  <si>
    <t>Cost of goods sold</t>
  </si>
  <si>
    <t>Gross profit</t>
  </si>
  <si>
    <t>Operating expenses</t>
  </si>
  <si>
    <t>Research and development</t>
  </si>
  <si>
    <t>Selling, general and administrative</t>
  </si>
  <si>
    <t>Amortization of intangibles</t>
  </si>
  <si>
    <t>Acquisition related costs</t>
  </si>
  <si>
    <t>Total operating expenses</t>
  </si>
  <si>
    <t>Operating income</t>
  </si>
  <si>
    <t>Interest income/(expense), net</t>
  </si>
  <si>
    <t>Foreign currency transaction gain/(loss)</t>
  </si>
  <si>
    <t>Other income/(expense)</t>
  </si>
  <si>
    <t>Total other income/(expense), net</t>
  </si>
  <si>
    <t>Income before income taxes</t>
  </si>
  <si>
    <t>Income tax provision</t>
  </si>
  <si>
    <t>Net income</t>
  </si>
  <si>
    <t>Earnings per share</t>
  </si>
  <si>
    <t>Basic</t>
  </si>
  <si>
    <t>Diluted</t>
  </si>
  <si>
    <t>Weighted average shares outstanding</t>
  </si>
  <si>
    <t>Dilutive stock options</t>
  </si>
  <si>
    <t>Anti-dilutive stock options excluded from weighted average calculation</t>
  </si>
  <si>
    <t>Condensed Consolidated Statements of Comprehensive Income - USD ($) $ in Thousands</t>
  </si>
  <si>
    <t>Condensed Consolidated Statements of Comprehensive Income [Abstract]</t>
  </si>
  <si>
    <t>Other comprehensive income/(loss)</t>
  </si>
  <si>
    <t>Unrealized gain/(loss) on marketable securities, net of tax</t>
  </si>
  <si>
    <t>Foreign currency translation gain/(loss)</t>
  </si>
  <si>
    <t>Total other comprehensive income/(loss)</t>
  </si>
  <si>
    <t>Comprehensive income</t>
  </si>
  <si>
    <t>Condensed Consolidated Statements of Equity - USD ($) shares in Thousands, $ in Thousands</t>
  </si>
  <si>
    <t>Common StockCommon Class A</t>
  </si>
  <si>
    <t>Common StockCommon Class B</t>
  </si>
  <si>
    <t>Additional Paid-in Capital</t>
  </si>
  <si>
    <t>Accumulated Other Comprehensive Income</t>
  </si>
  <si>
    <t>Retained Earnings</t>
  </si>
  <si>
    <t>Total</t>
  </si>
  <si>
    <t>Shares, Outstanding, Beginning Balance at Dec. 31, 2018</t>
  </si>
  <si>
    <t>Total equity, beginning of period at Dec. 31, 2018</t>
  </si>
  <si>
    <t>Stock-based compensation</t>
  </si>
  <si>
    <t>Exercise of stock options (shares)</t>
  </si>
  <si>
    <t>Exercise of stock options</t>
  </si>
  <si>
    <t>Comprehensive Income (Loss)</t>
  </si>
  <si>
    <t>Total equity, end of period at Mar. 31, 2019</t>
  </si>
  <si>
    <t>Shares, Outstanding, Ending Balance at Mar. 31, 2019</t>
  </si>
  <si>
    <t>Shares, Outstanding, Beginning Balance at Dec. 31, 2019</t>
  </si>
  <si>
    <t>Total equity, beginning of period at Dec. 31, 2019</t>
  </si>
  <si>
    <t>Cumulative effect of adoption of accounting standards</t>
  </si>
  <si>
    <t>Repurchase and retirement of common stock (shares)</t>
  </si>
  <si>
    <t>Repurchase and retirement of common stock</t>
  </si>
  <si>
    <t>Total equity, end of period at Mar. 31, 2020</t>
  </si>
  <si>
    <t>Shares, Outstanding, Ending Balance at Mar. 31, 2020</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 (discount) on marketable securities</t>
  </si>
  <si>
    <t>Write-down for excess and obsolete inventories</t>
  </si>
  <si>
    <t>Stock-based compensation expense</t>
  </si>
  <si>
    <t>Allowance for doubtful accounts</t>
  </si>
  <si>
    <t>Change in fair value of business acquisition liabilities</t>
  </si>
  <si>
    <t>Change in deferred income taxes</t>
  </si>
  <si>
    <t>(Gain)/loss on disposal of assets, net</t>
  </si>
  <si>
    <t>(Increase)/decrease in:</t>
  </si>
  <si>
    <t>Accounts receivable</t>
  </si>
  <si>
    <t>Prepaid expenses and other assets</t>
  </si>
  <si>
    <t>Increase/(decrease) in:</t>
  </si>
  <si>
    <t>Accounts payable</t>
  </si>
  <si>
    <t>Accrued expenses and other liabilities</t>
  </si>
  <si>
    <t>Income taxes payable/receivable</t>
  </si>
  <si>
    <t>Net cash provided by operating activities</t>
  </si>
  <si>
    <t>Cash flows from investing activities:</t>
  </si>
  <si>
    <t>Purchases of marketable securities</t>
  </si>
  <si>
    <t>Maturities of marketable securities</t>
  </si>
  <si>
    <t>Sales of marketable securities</t>
  </si>
  <si>
    <t>Purchases of property and equipment</t>
  </si>
  <si>
    <t>Net cash used in investing activities</t>
  </si>
  <si>
    <t>Cash flows from financing activities:</t>
  </si>
  <si>
    <t>Payment of business acquisition liabilities</t>
  </si>
  <si>
    <t>Proceeds from exercise of stock options</t>
  </si>
  <si>
    <t>Payments for Repurchase of Common Stock</t>
  </si>
  <si>
    <t>Net cash provided by financing activities</t>
  </si>
  <si>
    <t>Effect of foreign exchange rate on cash</t>
  </si>
  <si>
    <t>Net increas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 xml:space="preserve">NOTE 1. BACKGROUND AND SUMMARY OF SIGNIFICANT ACCOUNTING POLICIES (a) The Company Globus Medical, Inc., together with its subsidiaries, is a medical device company that develops and commercializes healthcare solutions whose mission is to improve the quality of life of patients with musculoskeletal disorders. We are primarily focused on implants that promote healing in patients with musculoskeletal disorders, including the use of a robotic guidance and navigation system and products to treat patients who have experienced orthopedic traumas. We are an engineering-driven company with a history of rapidly developing and commercializing advanced products and procedures to assist surgeons in effectively treating their patients and address new treatment options. With over 200 products on the market, we offer a comprehensive portfolio of innovative and differentiated technologies that address a variety of musculoskeletal pathologies, anatomies, and surgical approaches. We are headquartered in Audubon, Pennsylvania, and market and sell our products through our exclusive sales force in the United States, as well as within North, Central &amp; South America, Europe, Asia, Africa and Australia. The sales force consists of direct sales representatives and distributor sales representatives employed by exclusive independent distributors. The terms the “Company,” “Globus,” “we,” “us” and “our” refer to Globus Medical, Inc. and, where applicable, our consolidated subsidiaries. (b) COVID-19 Pandemic Impact On March 11, 2020, the World Health Organization declared the novel strain of coronavirus ("COVID-19") a global pandemic and recommended containment and mitigation measures worldwide. The pandemic has significantly impacted the economic conditions in the U.S. and globally, accelerating during March, as federal, state and local governments react to the public health crisis, creating significant uncertainties in the economy. While emergency and time sensitive surgical procedures continue, as of the date of this filing, the Company has been impacted by temporary postponement of elective surgeries in hospitals and surgical facilities worldwide. The Company cannot reasonably estimate the length or severity of this pandemic, however, as a result of these developments the Company expects a material adverse impact on its sales, results of operations, and cash flows in the remainder of fiscal 2020. In response to these developments, the Company will continue to monitor liquidity and cash flow and has the ability to borrow from our credit facility, if needed, which the company does not expect at this point due to the Company’s strong cash holdings. (c) 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19. In the opinion of management, the statements include all adjustments necessary, which are of a normal and recurring nature, for the fair presentation of our financial position and of the results for the three month periods presented. The results of operations for any interim period are not indicative of results for the full year. (d) Principles of Consolidation The accompanying unaudited condensed consolidated financial statements include the accounts of Globus and its wholly-owned subsidiaries. All intercompany balances and transactions are eliminated in consolidation. (e) 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management’s estimates include intangible assets, business acquisition liabilitie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f) Cash, Cash Equivalents, and Restricted Cash The following table provides a reconciliation of cash, cash equivalents, and restricted cash reported within the statement of financial position that sum to the total of the same such amounts shown in the statement of cash flows: March 31, December 31, March 31, December 31, (In thousands) 2020 2019 2019 2018 Cash and cash equivalents $ 166,742 $ 195,474 $ 129,976 $ 139,647 Restricted cash — 250 — 100 Total cash, cash equivalents, and restricted cash as presented in the condensed consolidated statement of cash flows $ 166,742 $ 195,724 $ 129,976 $ 139,747 (g) Marketable Securities Our marketable securities include municipal bonds, corporate debt securities, commercial paper, securities of government, federal agency, and other sovereign obligations, and asset-backed securities, and are classified as available-for-sale as of March 31, 2020 and D ecember 31, 2019. Available-for-sale securities are recorded at fair value in both short-term and long-term marketable securities on our condensed consolidated balance sheets. The change in fair value for available-for-sale securities, that do not result in recognition or reversal of an allowance for credit loss or write-down,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expense), on our condensed consolidated statements of income. Interest receivable is recorded as a component of prepaid expenses and other current assets on our condensed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expected, the loss will be recognized on an allowance basis, consistent with ASC 326-30, in our condensed consolidated statement of income in the period the determination is made. (h) 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Once inventory has been written down, it creates a new cost basis for inventory that is not subsequently written up. During the three months ended March 31, 2020 and 2019, net adjustments to cost of sales related to excess and obsolete inventory were $ 0.7 million and $ 2.2 million, respectively. The net adjustments for the three months ended March 31, 2020 and 2019 reflect a combination of additional expense for excess and obsolete related provisions ($ 2.4 million and $ 2.7 million, respectively) offset by sales and disposals ($ 1.7 million and $ 0.5 million, respectively) of inventory for which an excess and obsolete provision was provided previously through expense recognized in prior periods. (i) Property and Equipment Purchases of property and equipment included in accounts payable and accrued expenses were $ 5.3 million and $ 3.6 million during the three months ended March 31, 2020 and 2019, respectively. (j) 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Incidental items that are immaterial in the context of the contract are recognized as expense. For purposes of disclosing disaggregated revenue, we disaggregate our revenue into two categories, Musculoskeletal Solutions and Enabling Technologies, based on the timing of revenue recognition.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th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typically contain multiple performance obligations, including maintenance and support, and revenue is recognized as we fulfill each performance obligation. For contracts with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will affect the customer’s final acceptance of the sale. We use an observable price to determine the stand-alone selling price for the identified performance obligation. Revenue from the sale of Enabling Technologies products is generally recognized when control transfers to the customer which occurs at the time the product is shipped or delivered. Depending on the terms of the arrangement, we may also defer the recognition of a portion of the consideration received as we have to satisfy a future performance obligation to provide maintenance and support.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Deferred revenue is generally invoiced annually at the beginning of each contract period and recognized ratably over the coverage period. For the three months ended March 31, 2020 and 2019, there was an immaterial amount of revenue recognized from previously deferred revenue. Disaggregation of Revenue The following table represents total sales by revenue stream: Three Months Ended March 31, (In thousands) 2020 2019 Musculoskeletal Solutions products $ 182,542 $ 175,758 Enabling Technologies products 8,035 7,189 Total sales $ 190,577 $ 182,947 (k) 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Management does not believe that any other recently issued, but not yet effective, accounting standards, if currently adopted, would have a material effect on the Company’s consolidated financial statements. (l) Recently Adopted Accounting Pronouncement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permits modified retrospective method or cumulative-effect adjustment method. We adopted the standard on January 1, 2019, using the cumulative-effect adjustment transition method. As part of the adoption, we elected the package of practical expedients permitted under the transition guidance within the new standard, which among other things, allowed carry forward of historical lease classifications. The adoption of this standard did not have a material impact on our financial position and results of operations. See “Note 14. Leases” for more detail regarding our disclosures. In February 2018, the FASB released ASU 2018-02, Income Statement - Reporting Comprehensive Income (Topic 220) , Reclassification of Certain Tax Effects from Accumulated Other Comprehensive Income (“ASU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U.S. legislation commonly referred to as the Tax Cuts and Jobs Act enacted in December 2017 . ASU 2018-02 is effective for all entities for fiscal years beginning after December 15, 2018, and interim periods within those fiscal years. Early adoption is permitted. We adopted ASU 2018-02 on January 1, 2019. Adoption of the standard did not have a material impact on our financial position, results of operations and disclosures. In June 2018, the FASB released ASU 2018-07, Compensation—Stock Compensation (Topic 718) , (“ASU 2018-07”), which expanded the scope of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This update is effective for public entities for fiscal years beginning after December 15, 2018, and interim periods within those fiscal years. Early adoption is permitted. We adopted ASU 2018-07 on January 1, 2019. Adoption of the standard did not have a material impact on our financial position, results of operations, and disclosures. In June 2016, the FASB issued ASU 2016-13, Financial Instruments - Credit Losses (Topic 326): Measurement of Credit Losses on Financial Instruments (“ASU 2016-13”).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We adopted the updated guidance on January 1, 2020 on a prospective basis recording $ 468 thousand as a cumulative effect adjustment to retained earnings and as a result, prior period amounts were not adjusted. Adoption of the standard did not have a material impact on our financial position, results of operations, and disclosure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dopted ASU 2017-04 on January 1, 2020. Adoption of the standard did not have a material impact on our financial position, results of operations, and disclosures. In August 2018, the FASB released ASU 2018-13, Fair Value Measurement (Topic 820) , (“ASU 2018-13”), which modifies the disclosure requirements on fair value measurements in Topic 820, including the consideration of costs and benefits. This update is effective for public entities for fiscal years beginning after December 15, 2019, and interim periods within those fiscal years. Early adoption is permitted. We adopted ASU 2018-13 on January 1, 2020. Adoption of the standard did not have a material impact on our financial position, results of operations, and disclosures . </t>
  </si>
  <si>
    <t>BUSINESS COMBINATIONS</t>
  </si>
  <si>
    <t>Business Combinations [Abstract]</t>
  </si>
  <si>
    <t>Business Combinations</t>
  </si>
  <si>
    <t>NOTE 2. BUSINESS COMBINATIONS During the second quarter of 2019, the Company acquired substantially all of the assets of StelKast, Inc. (the “StelKast Acquisition”), a privately held company that designs, manufactures and distributes orthopedic implants for knee and hip replacement surgeries. The Company has included the financial results from the StelKast Acquisition in our condensed financial statements from the acquisition date, and the results from the StelKast Acquisition were not material to our condensed financial statements. The fair value of the net assets acquired is $ 28.1 million, which consisted of approximately $ 23.8 million of cash paid at closing, plus a potential $ 4.3 million contingent consideration payment based on product sales milestones. The Company recorded identifiable net assets, based on their estimated fair values, related to inventory of $ 15.3 million, fixed assets of $ 4.2 million and customer relationships of $ 3.9 million and goodwill of $ 4.7 million. As of March 31, 2020, the maximum aggregated undiscounted amount of contingent consideration potentially payable related to this acquisition is $ 5.0 million.</t>
  </si>
  <si>
    <t>GOODWILL AND INTANGIBLE ASSETS</t>
  </si>
  <si>
    <t>GOODWILL AND INTANGIBLE ASSETS [Abstract]</t>
  </si>
  <si>
    <t>Goodwill and Intangible Assets</t>
  </si>
  <si>
    <t xml:space="preserve">NOTE 3. GOODWILL AND INTANGIBLE ASSETS A summary of intangible assets is presented below: March 31, 2020 (In thousands) Weighted Average Amortization Period (in years) Gross Carrying Amount Accumulated Amortization Intangible Assets, net Supplier network 10.0 $ 4,000 $ ( 2,167 ) $ 1,833 Customer relationships &amp; other intangibles 7.0 47,067 ( 25,905 ) 21,162 Developed technology 8.3 71,055 ( 11,960 ) 59,095 Patents 16.0 8,753 ( 2,152 ) 6,601 Total intangible assets $ 130,875 $ ( 42,184 ) $ 88,691 Due to the completion of contractual milestones related to the 2018 acquisition of Nemaris, in the first quarter of 2020, $ 13.0 million was capitalized to Developed technology and began to be amortized over a period of 5.4 years. December 31, 2019 (In thousands) Weighted Average Amortization Period (in years) Gross Carrying Amount Accumulated Amortization Intangible Assets, net Supplier network 10.0 4,000 ( 2,067 ) 1,933 Customer relationships &amp; other intangibles 7.0 46,766 ( 24,264 ) 22,502 Developed technology 8.6 57,577 ( 10,189 ) 47,388 Patents 16.0 8,662 ( 1,673 ) 6,989 Total intangible assets $ 117,005 $ ( 38,193 ) $ 78,812 Due to the FDA 510(k) clearance for AQRate, a robotic guidance and navigation system, in the first quarter of 2019, $ 19.8 million of IPR&amp;D was transferred to Developed technology and began to be amortized over a period of 8.5 years. A summary of the net carrying value of goodwill is presented below: (In thousands) December 31, 2018 $ 123,734 Additions and adjustments 4,817 Foreign exchange 224 December 31, 2019 128,775 Additions and adjustments ( 123 ) Foreign exchange 300 March 31, 2020 $ 128,952 </t>
  </si>
  <si>
    <t>MARKETABLE SECURITIES</t>
  </si>
  <si>
    <t>MARKETABLE SECURITIES [Abstract]</t>
  </si>
  <si>
    <t>Marketable Securities</t>
  </si>
  <si>
    <t xml:space="preserve">NOTE 4. MARKETABLE SECURITIES The composition of our short-term and long-term marketable securities is as follows: March 31, 2020 (In thousands) Contractual Maturity (in years) Amortized Cost Gross Unrealized Gains Gross Unrealized Losses Fair Value Short-term: Municipal bonds Less than 1 $ 12,809 $ 63 $ — $ 12,872 Corporate debt securities Less than 1 63,683 222 ( 381 ) 63,524 Commercial paper Less than 1 21,374 18 ( 4 ) 21,388 U.S. government and agency securities Less than 1 4,466 — — 4,466 Asset-backed securities Less than 1 8,044 7 ( 90 ) 7,961 Total short-term marketable securities $ 110,376 $ 310 $ ( 475 ) $ 110,211 Long-term: Municipal bonds 1 - 3 $ 40,033 $ 336 $ — $ 40,369 Corporate debt securities 1 - 3 170,419 885 ( 1,619 ) 169,685 Asset-backed securities 1 - 3 161,862 857 ( 749 ) 161,970 U.S. government and agency securities 1 - 2 7,905 132 — 8,037 Total long-term marketable securities $ 380,219 $ 2,210 $ ( 2,368 ) $ 380,061 December 31, 2019 (In thousands) Contractual Maturity (in years) Amortized Cost Gross Unrealized Gains Gross Unrealized Losses Fair Value Short-term: Municipal bonds Less than 1 $ 7,840 $ 23 $ ( 1 ) $ 7,862 Corporate debt securities Less than 1 69,091 247 ( 3 ) 69,335 Commercial paper Less than 1 34,747 6 ( 1 ) 34,752 Asset-backed securities Less than 1 3,808 6 — 3,814 Total short-term marketable securities $ 115,486 $ 282 $ ( 5 ) $ 115,763 Long-term: Municipal bonds 1 - 3 $ 45,010 $ 254 $ ( 8 ) $ 45,256 Corporate debt securities 1 - 3 186,356 2,578 ( 5 ) 188,929 Asset-backed securities 1 - 3 161,347 1,583 ( 33 ) 162,897 U.S. government and agency securities 1 - 2 12,366 66 — 12,432 Total long-term marketable securities $ 405,079 $ 4,481 $ ( 46 ) $ 409,514 </t>
  </si>
  <si>
    <t>FAIR VALUE MEASUREMENTS</t>
  </si>
  <si>
    <t>FAIR VALUE MEASUREMENTS [Abstract]</t>
  </si>
  <si>
    <t>Fair Value Measurements</t>
  </si>
  <si>
    <t>NOTE 5. FAIR VALUE MEASUREMENTS 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The fair value of our assets and liabilities measured at fair value on a recurring basis was as follows: (In thousands) Balance at March 31, 2020 Level 1 Level 2 Level 3 Assets Cash equivalents $ 41,814 $ 18,775 $ 23,038 $ — Municipal bonds 53,240 — 53,240 — Corporate debt securities 233,209 — 233,209 — Commercial paper 21,388 — 21,388 — Asset-backed securities 169,932 — 169,932 — Government, federal agency, and other sovereign obligations 12,503 — 12,503 — Liabilities Business acquisition liabilities 9,489 — — 9,489 (In thousands) Balance at December 31, 2019 Level 1 Level 2 Level 3 Assets Cash equivalents $ 18,218 $ 4,988 $ 13,230 $ — Municipal bonds 53,118 — 53,118 — Corporate debt securities 258,264 — 258,264 — Commercial paper 34,752 — 34,752 — Asset-backed securities 166,711 — 166,711 — Government, federal agency, and other sovereign obligations 12,432 — 12,432 — Liabilities Business acquisition liabilities 9,549 — — 9,549 Our marketable securitie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s, with the excess recorded as goodwill. We utilize Level 3 inputs in the determination of the initial fair value. Non-financial assets such as goodwill, intangible assets, and property, plant,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 Contingent consideration represents our contingent milestone, performance and revenue-sharing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The balances of the fair value of contingent consideration are recognized within business acquisition liabilities on our condensed consolidated balance sheets, and the changes in the fair value of contingent consideration are recognized within acquisition related costs in the condensed consolidated statements of income. As part of the StelKast Acquisition during the second quarter of 2019, we incurred a milestone-based contingent consideration liability. The recurring Level 3 fair value measurements of our business acquisition liabilities include the following significant unobservable inputs, which have not materially changed since December 31, 2019: (In thousands) Fair Value at March 31, 2020 Valuation technique Unobservable input Weighted Average Range Discount rate 6.5 % 4.7 % - 8.5 % Revenue-based payments $ 9,489 Discounted cash flow Probability of payment 90 % 75 % - 100 % Projected year of payment 2020 - 2029 The following table provides a reconciliation of the beginning and ending balances of business acquisition liabilities: March 31, December 31, (In thousands) 2020 2019 Beginning balance $ 9,549 $ 10,118 Purchase price contingent consideration — 4,299 Changes resulting from foreign currency fluctuations — ( 58 ) Contingent payments ( 566 ) ( 6,597 ) Changes in fair value of business acquisition liabilities 506 1,787 Ending balance $ 9,489 $ 9,549</t>
  </si>
  <si>
    <t>INVENTORIES</t>
  </si>
  <si>
    <t>INVENTORIES [Abstract]</t>
  </si>
  <si>
    <t xml:space="preserve">NOTE 6. INVENTORIES March 31, December 31, (In thousands) 2020 2019 Raw materials $ 31,910 $ 33,025 Work in process 18,452 15,940 Finished goods 158,089 147,349 Total inventories $ 208,451 $ 196,314 </t>
  </si>
  <si>
    <t>ACCRUED EXPENSES</t>
  </si>
  <si>
    <t>ACCRUED EXPENSES [Abstract]</t>
  </si>
  <si>
    <t>Accrued Expenses</t>
  </si>
  <si>
    <t xml:space="preserve">NOTE 7. ACCRUED EXPENSES March 31, December 31, (In thousands) 2020 2019 Compensation and other employee-related costs $ 26,332 $ 37,178 Contractual payable (1) 10,000 — Legal and other settlements and expenses 1,684 1,538 Accrued non-income taxes 4,897 4,996 Royalties 2,717 2,370 Other 14,422 17,201 Total accrued expenses $ 60,052 $ 63,283 (1) The contractual payable is related to the Nemaris acquisition milestone payment, which is recorded in intangible assets and accrued liabilities as a non-cash financing activity on the Condensed Consolidated Statement of Cash Flows as of the three months ended March 31, 2020. </t>
  </si>
  <si>
    <t>DEBT</t>
  </si>
  <si>
    <t>DEBT [Abstract]</t>
  </si>
  <si>
    <t>Debt</t>
  </si>
  <si>
    <t xml:space="preserve">NOTE 8. DEBT Line of Credit In May 2011, we entered into a credit agreement with Wells Fargo Bank related to a revolving credit facility that provides for borrowings up to $ 50.0 million. In June 2018, we amended the credit agreement to increase the revolving credit facility amount from $ 50.0 million to $ 125.0 million. At our request, and with the approval of the bank, the amount of borrowings available under the revolving credit facility can be increased to $ 150.0 million. The revolving credit facility includes up to a $ 25.0 million sub-limit for letters of credit. As amended to date, the revolving credit facility expires in May 2020. The Company believes we have the ability to secure a credit facility with another lender in the event we do not extend the current agreement. Cash advances bear interest at our option either at a fluctuating rate per annum equal to the daily LIBOR in effect for a one-month period plus 0.75 %, or a fixed rate for a one - or three-month period equal to LIBOR plus 0.75 %.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March 31, 2020, we were in compliance with all financial covenants under the credit agreement, there were no outstanding borrowings under the revolving credit facility and available borrowings were $ 125.0 million. We may terminate the credit agreement at any time on ten days ’ notice without premium or penalty. </t>
  </si>
  <si>
    <t>EQUITY</t>
  </si>
  <si>
    <t>Equity [Abstract]</t>
  </si>
  <si>
    <t>Equity</t>
  </si>
  <si>
    <t xml:space="preserve">NOTE 9. EQUITY Stock Repurchases Under the current stock repurchase plan, announced on March 11, 2020, the Company is authorized to repurchase up to $ 200 million of the Company’s Class A common stock. As of March 31, 2020, $ 126.1 million of this authorization is remaining. The timing and actual number of shares repurchased will depend on various factors including price, corporate and regulatory requirements, debt covenant requirements, alternative investment opportunities and other market conditions. Shares repurchased by the Company are accounted for under the constructive retirement method, in which the shares repurchased, are immediately retired, as there is no plan to reissue. The Company made an accounting policy election to charge the excess of repurchase price over par value entirely to retained earnings. During the three months ended March 31, 2020, the Company repurchased 1,920,013 shares of common stock at an average price of approximately $ 38 per share for an aggregate amount of approximately $ 73.9 million. We continue to expect funding of share repurchases will come from operating cash flows and excess cash. The following table summarizes the activity related to share repurchases: (In thousands except for per share prices) Period Total number of shares repurchased Average Price Paid per Share Dollar amount of shares repurchased Approximate dollar value of shares that may yet be purchased under the plan January 1, 2020 - March 31, 2020 1,920 $ 38.49 $ 73,902 $ 126,098 Common Stock Our amended and restated Certificate of Incorporation provides for a total of 775,000,000 authorized shares of common stock. Of the authorized number of shares of common stock, 500,000,000 shares are designated as Class A common stock (“Class A Common”), and 275,000,000 shares are designated as Class B common stock (“Class B Common”). Each share of our Class B common stock is convertible at any time at the option of the holder into one share of our Class A common stock. In addition, each share of our Class B common stock will convert automatically into one share of our Class A common stock upon any transfer, whether or not for value, except for permitted transfers. For more details relating to the conversion of our Class B common stock please see “ Exhibit 4.2, Description of Securities of the Registrant filed with our amended Form 10-K on March 2, 2020 .” Our issued and outstanding common shares by Class were as follows: (Shares) Class A Common Class B Common Total March 31, 2020 75,664,152 22,430,097 98,094,249 December 31, 2019 77,394,983 22,430,097 99,825,080 Accumulated Other Comprehensive Income (Loss) The tables below present the changes in each component of accumulated other comprehensive income/(loss), including current period other comprehensive income/(loss) and reclassifications out of accumulated other comprehensive income/(loss): (In thousands) Unrealized gain/(loss) on marketable securities, net of tax Foreign currency translation adjustments Accumulated other comprehensive loss Accumulated other comprehensive loss, net of tax, at December 31, 2019 $ 3,599 $ ( 6,497 ) $ ( 2,898 ) Other comprehensive (loss)/income before reclassifications ( 5,032 ) 474 ( 4,558 ) Amounts reclassified from accumulated other comprehensive income, net of tax 1,190 — 1,190 Other comprehensive (loss)/income, net of tax ( 3,842 ) 474 ( 3,368 ) Accumulated other comprehensive loss, net of tax, at March 31, 2020 $ ( 243 ) $ ( 6,023 ) $ ( 6,266 ) (In thousands) Unrealized gain/(loss) on marketable securities, net of tax Foreign currency translation adjustments Accumulated other comprehensive loss Accumulated other comprehensive loss, net of tax, at December 31, 2018 $ ( 168 ) $ ( 7,004 ) $ ( 7,172 ) Other comprehensive (loss)/income before reclassifications 2,353 ( 107 ) 2,246 Amounts reclassified from accumulated other comprehensive income, net of tax ( 554 ) — ( 554 ) Other comprehensive (loss)/income, net of tax 1,799 ( 107 ) 1,692 Accumulated other comprehensive loss, net of tax, at March 31, 2019 $ 1,631 $ ( 7,111 ) $ ( 5,480 ) </t>
  </si>
  <si>
    <t>STOCK-BASED COMPENSATION</t>
  </si>
  <si>
    <t>STOCK-BASED COMPENSATION [Abstract]</t>
  </si>
  <si>
    <t>Stock-Based Compensation</t>
  </si>
  <si>
    <t xml:space="preserve">NOTE 10. STOCK-BASED COMPENSATION We have three stock plans: our Amended and Restated 2003 Stock Plan, our 2008 Stock Plan, and our 2012 Equity Incentive Plan (the “2012 Plan”). The 2012 Plan is the only remaining active stock plan. The purpose of these stock plans was, and the 2012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but generally not more than ten years from the grant date. Option grants to employees generally vest in varying installments over a four -year period. The 2012 Plan was approved by our Board in March 2012, and by our stockholders in June 2012. Under the 2012 Plan, the aggregate number of shares of Class A Common stock that may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 of the number of shares of our common and preferred stock outstanding at the end of the previous year, as determined by our Board. The number of shares that may be issued or transferred pursuant to incentive stock options under the 2012 Plan is limited to 10,769,230 shares. The shares of Class A Common stock issuable under the 2012 Plan include authorized but unissued shares, treasury shares or shares of common stock purchased on the open market. As of March 31, 2020, pursuant to the 2012 Plan, there were 17,899,947 shares of Class A Common stock reserved and 2,126,544 shares of Class A Common stock available for future grants. The weighted average grant date fair value per share of the options awarded to employees were as follows: Three Months Ended March 31, March 31, 2020 2019 Weighted average grant date fair value per share $ 14.43 $ 13.78 Stock option activity during the three months ended March 31, 2020 is summarized as follows: Option Shares (thousands) Weighted average exercise price Weighted average remaining contractual life (years) Aggregate intrinsic value (thousands) Outstanding at December 31, 2019 10,650 $ 35.80 Granted 1,753 52.86 Exercised ( 190 ) 30.08 Forfeited ( 105 ) 43.23 Outstanding at March 31, 2020 12,108 $ 38.31 7.5 $ 94,500 Exercisable at March 31, 2020 5,621 $ 29.39 6.1 $ 79,152 Expected to vest at March 31, 2020 6,487 $ 46.04 8.7 $ 15,348 The intrinsic value of stock options exercised and the compensation cost related to stock options granted to employees and non-employees under our stock plans was as follows: Three Months Ended March 31, (In thousands) 2020 2019 Intrinsic value of stock options exercised $ 3,481 $ 8,424 Stock-based compensation expense $ 6,807 $ 6,448 Net stock-based compensation capitalized into inventory 95 93 Total stock-based compensation cost $ 6,902 $ 6,541 As of March 31, 2020, there was $ 76.7 million of unrecognized compensation expense related to unvested employee stock options that are expected to vest over a weighted average period of three years . </t>
  </si>
  <si>
    <t>INCOME TAXES</t>
  </si>
  <si>
    <t>INCOME TAXES [Abstract]</t>
  </si>
  <si>
    <t>Income Taxes</t>
  </si>
  <si>
    <t xml:space="preserve">NOTE 11. INCOME TAXES In computing our income tax provision, we make certain estimates and management judgments, such as estimated annual taxable income or loss, annual effective tax rate, the nature and timing of permanent and temporary differences between taxable income for financial reporting and tax reporting, and the recoverability of deferred tax assets. Our estimates and assumptions may change as new events occur, additional information is obtained, or as the tax environment changes. Should facts and circumstances change during a quarter causing a material change to the estimated effective income tax rate, a cumulative adjustment is recorded. The following table provides a summary of our effective tax rate: Three Months Ended March 31, 2020 2019 Effective income tax rate 20.2 % 20.3 % The change in effective income tax rates for the three month periods ended March 31, 2020 and 2019 is primarily driven by lower stock compensation benefits and increases in non-tax deductible expenses, which are offset by favorable impacts for tax credits. </t>
  </si>
  <si>
    <t>COMMITMENTS AND CONTINGENCIES</t>
  </si>
  <si>
    <t>COMMITMENTS AND CONTINGENCIES [Abstract]</t>
  </si>
  <si>
    <t>Commitments and Contingencies</t>
  </si>
  <si>
    <t xml:space="preserve">NOTE 12. COMMITMENTS AND CONTINGENCIE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L5 Litigation 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e remaining claims were fully resolved through settlement by the parties on February 6, 2019. Moskowitz Family LLC Litigation On November 20, 2019, Moskowitz Family LLC filed suit against us in the U.S. District Court for the Western District of Texas for patent infringement. Moskowitz, a non-practicing entity, alleges that Globus willfully infringes one or more claims of eight patents by making, using, offering for sale or selling the COALITION ® , COALITION MIS ® , COALITION AGX ® , MONUMENT ® , MagnifY ® -s, HEDRON IA TM , HEDRON IC TM , INDEPENDENCE ® , INDEPENDENCE MIS ® , FORTIFY ® and XPAND ® families , SABLE TM , RISE ® , RISE ® INTRALIF, RISE ® -L, ELSA ® , ELSA ® ATP, RASS, ALTERA ® , ARIEL ® , LATIS ® , CALIBER ® and CALIBER ® -L products. Moskowitz seeks an unspecified amount in damages and injunctive relief. The probable outcome of this litigation cannot be determined, nor can we estimate a range of potential loss. Therefore, in accordance with authoritative guidance on the evaluation of loss contingencies, we have not recorded an accrual related to this litigation. In addition, we are subject to legal proceedings arising in the ordinary course of business. </t>
  </si>
  <si>
    <t>LEASES</t>
  </si>
  <si>
    <t>LEASES [Abstract]</t>
  </si>
  <si>
    <t>Leases</t>
  </si>
  <si>
    <t xml:space="preserve">NOTE 13. LEASES The Company leases certain equipment, vehicles, and facilities under operating leases. Our leases have initial lease terms ranging from one year to fourteen years. Certain leases contain options to extend terms beyond the lease termination date. In these leases, we use judgment to determine whether it is reasonably possible that we will extend the lease beyond the initial term and for how long. Leases that have terms of less than 12 months are treated as short-term and are not recognized as right of use assets or lease liabilities. As most leases do not provide an implicit rate, we use an incremental borrowing rate based on the information available at commencement date in determining the present value of future payments. As of March 31, 2020, the Company’s short-term lease commitments and sublease income are immaterial. The Company classifies right-of-use assets as Other assets, short-term lease liabilities as Accrued expenses, and long-term lease liabilities as Other liabilities on the Condensed Consolidated Balance Sheet. Lease expense is recognized, on a straight-line basis over the term of the lease, as a component of operating income on the Consolidated Statement of Income. Amounts reported in the Condensed Consolidated Balance Sheet as of the three months ended March 31, 2020 were as follows: (In thousands, except weighted average lease term and discount rate) Operating leases: Right of use assets $ 3,434 Lease liability - short term 1,658 Lease liability - long term 1,775 Total operating lease liability $ 3,434 Lease expense as of March 31, 2020 $ 879 Weighted-average remaining lease term - operating leases (in years) 2.6 Weighted-average discount rate 2.5 % Future minimum lease payments under non-cancellable leases as of the quarter ended March 31, 2020 are as follows: (In thousands) Operating Leases 2020 (excluding the three months ended March 31, 2020) $ 1,450 2021 1,005 2022 757 2023 264 2024 109 Thereafter 5 Total undiscounted leases payments $ 3,590 Less : imputed interest 156 Total lease liabilities $ 3,434 </t>
  </si>
  <si>
    <t>SEGMENT AND GEOGRAPHIC INFORMATION</t>
  </si>
  <si>
    <t>SEGMENT AND GEOGRAPHIC INFORMATION [Abstract]</t>
  </si>
  <si>
    <t>Segment and Geographic Information</t>
  </si>
  <si>
    <t xml:space="preserve">NOTE 14. SEGMENT AND GEOGRAPHIC INFORM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operating segment. Segment information is consistent with how management reviews the business, makes investing and resource allocation decisions and assesses operating performance. The following table represents total sales by geographic area, based on the location of the customer: Three Months Ended March 31, (In thousands) 2020 2019 United States $ 158,447 $ 147,536 International 32,130 35,411 Total sales $ 190,577 $ 182,947 </t>
  </si>
  <si>
    <t>BACKGROUND AND SUMMARY OF SIGNIFICANT ACCOUNTING POLICIES (Policy)</t>
  </si>
  <si>
    <t>Basis of Presentation</t>
  </si>
  <si>
    <t xml:space="preserve">Basis of Presentation The accompanying interim unaudited condensed consolidated financial statements have been prepared in conformity with U.S. generally accepted accounting principles (“U.S. GAAP”) for interim financial statements and with the instructions to Form 10-Q and Article 10 of Regulation S-X. Accordingly, certain information and footnote disclosures normally included in complete financial statements prepared in accordance with U.S. GAAP have been condensed or omitted pursuant to the rules and regulations of the Securities and Exchange Commission (“SEC”). As such, the information included in this Quarterly Report on Form 10-Q should be read in conjunction with the consolidated financial statements and accompanying footnotes included in our Annual Report on Form 10-K for the year ended December 31, 2019. In the opinion of management, the statements include all adjustments necessary, which are of a normal and recurring nature, for the fair presentation of our financial position and of the results for the three month periods presented. The results of operations for any interim period are not indicative of results for the full year. </t>
  </si>
  <si>
    <t>Principles of Consolidation</t>
  </si>
  <si>
    <t xml:space="preserve">Principles of Consolidation The accompanying unaudited condensed consolidated financial statements include the accounts of Globus and its wholly-owned subsidiaries. All intercompany balances and transactions are eliminated in consolidation. </t>
  </si>
  <si>
    <t>Use of Estimates</t>
  </si>
  <si>
    <t xml:space="preserve">Use of Estimates The preparation of the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densed consolidated financial statements in the period they are determined to be necessary. Significant areas that require management’s estimates include intangible assets, business acquisition liabilitie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t>
  </si>
  <si>
    <t>Cash, Cash Equivalents, and Restricted Cash</t>
  </si>
  <si>
    <t>Cash, Cash Equivalents, and Restricted Cash The following table provides a reconciliation of cash, cash equivalents, and restricted cash reported within the statement of financial position that sum to the total of the same such amounts shown in the statement of cash flows: March 31, December 31, March 31, December 31, (In thousands) 2020 2019 2019 2018 Cash and cash equivalents $ 166,742 $ 195,474 $ 129,976 $ 139,647 Restricted cash — 250 — 100 Total cash, cash equivalents, and restricted cash as presented in the condensed consolidated statement of cash flows $ 166,742 $ 195,724 $ 129,976 $ 139,747</t>
  </si>
  <si>
    <t>Marketable Securities Our marketable securities include municipal bonds, corporate debt securities, commercial paper, securities of government, federal agency, and other sovereign obligations, and asset-backed securities, and are classified as available-for-sale as of March 31, 2020 and D ecember 31, 2019. Available-for-sale securities are recorded at fair value in both short-term and long-term marketable securities on our condensed consolidated balance sheets. The change in fair value for available-for-sale securities, that do not result in recognition or reversal of an allowance for credit loss or write-down, is recorded, net of taxes, as a component of accumulated other comprehensive income or loss on our condensed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expense), on our condensed consolidated statements of income. Interest receivable is recorded as a component of prepaid expenses and other current assets on our condensed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expected, the loss will be recognized on an allowance basis, consistent with ASC 326-30, in our condensed consolidated statement of income in the period the determination is made.</t>
  </si>
  <si>
    <t xml:space="preserve">Inventories Inventories are stated at the lower of cost or net realizable value. Cost is determined on a first-in, first-out basis. The majority of our inventories are finished goods and we utilize both in-house manufacturing and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Once inventory has been written down, it creates a new cost basis for inventory that is not subsequently written up. During the three months ended March 31, 2020 and 2019, net adjustments to cost of sales related to excess and obsolete inventory were $ 0.7 million and $ 2.2 million, respectively. The net adjustments for the three months ended March 31, 2020 and 2019 reflect a combination of additional expense for excess and obsolete related provisions ($ 2.4 million and $ 2.7 million, respectively) offset by sales and disposals ($ 1.7 million and $ 0.5 million, respectively) of inventory for which an excess and obsolete provision was provided previously through expense recognized in prior periods. </t>
  </si>
  <si>
    <t>Property and Equipment</t>
  </si>
  <si>
    <t xml:space="preserve">Property and Equipment Purchases of property and equipment included in accounts payable and accrued expenses were $ 5.3 million and $ 3.6 million during the three months ended March 31, 2020 and 2019, respectively. </t>
  </si>
  <si>
    <t>Revenue Recognition</t>
  </si>
  <si>
    <t>Revenue Recognition Revenue is recognized upon transfer of control of promised products or services to customers in an amount that reflects the consideration we expect to receive in exchange for those products or services. Sales and other taxes we collect concurrent with revenue-producing activities are excluded from revenue. Incidental items that are immaterial in the context of the contract are recognized as expense. For purposes of disclosing disaggregated revenue, we disaggregate our revenue into two categories, Musculoskeletal Solutions and Enabling Technologies, based on the timing of revenue recognition. Our Musculoskeletal Solutions products consist primarily of the implantable devices, disposables, and unique instruments used in an expansive range of spine, orthopedic trauma, hip, knee and extremity procedures. The majority of our Musculoskeletal Solutions contracts have a single performance obligation and revenue is recognized at a point in time. Our Enabling Technologies products are the advanced hardware and software systems and related technologies that are designed to enhance a surgeon’s capabilities and streamline surgical procedures by making them less invasive, more accurate, and more reproducible to improve patient care. The majority of our Enabling Technologies product contracts typically contain multiple performance obligations, including maintenance and support, and revenue is recognized as we fulfill each performance obligation. For contracts with multiple performance obligations, we allocate the contract’s transaction price to each performance obligation using our best estimate of the standalone selling price of each distinct good or service in the contract. Our policy is to classify shipping and handling costs billed to customers as sales and the related expenses as cost of goods sold. Nature of Products and Services A significant portion of our Musculoskeletal Solutions product revenue is generated from consigned inventory maintained at hospitals or with sales representatives. Revenue from the sale of consigned Musculoskeletal products is recognized when we transfer control, which occurs at the time the product is used or implanted. For all other Musculoskeletal Solutions product transactions, we recognize revenue when we transfer title to the goods, provided there are no remaining performance obligations that will affect the customer’s final acceptance of the sale. We use an observable price to determine the stand-alone selling price for the identified performance obligation. Revenue from the sale of Enabling Technologies products is generally recognized when control transfers to the customer which occurs at the time the product is shipped or delivered. Depending on the terms of the arrangement, we may also defer the recognition of a portion of the consideration received as we have to satisfy a future performance obligation to provide maintenance and support. We use an observable price to determine the stand-alone selling price for each separate performance obligation. Contract Balances Timing of revenue recognition may differ from the timing of invoicing to customers. We record a receivable when revenue is recognized prior to invoicing, or deferred revenue when revenue is recognized subsequent to invoicing. Deferred revenue is comprised mainly of unearned revenue related to the sales of certain Enabling Technologies products, which includes maintenance and support services. Deferred revenue is generally invoiced annually at the beginning of each contract period and recognized ratably over the coverage period. For the three months ended March 31, 2020 and 2019, there was an immaterial amount of revenue recognized from previously deferred revenue. Disaggregation of Revenue The following table represents total sales by revenue stream: Three Months Ended March 31, (In thousands) 2020 2019 Musculoskeletal Solutions products $ 182,542 $ 175,758 Enabling Technologies products 8,035 7,189 Total sales $ 190,577 $ 182,947</t>
  </si>
  <si>
    <t>Recently Issued Accounting Pronouncements</t>
  </si>
  <si>
    <t>Recently Adopted Accounting Pronouncement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permits modified retrospective method or cumulative-effect adjustment method. We adopted the standard on January 1, 2019, using the cumulative-effect adjustment transition method. As part of the adoption, we elected the package of practical expedients permitted under the transition guidance within the new standard, which among other things, allowed carry forward of historical lease classifications. The adoption of this standard did not have a material impact on our financial position and results of operations. See “Note 14. Leases” for more detail regarding our disclosures. In February 2018, the FASB released ASU 2018-02, Income Statement - Reporting Comprehensive Income (Topic 220) , Reclassification of Certain Tax Effects from Accumulated Other Comprehensive Income (“ASU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U.S. legislation commonly referred to as the Tax Cuts and Jobs Act enacted in December 2017 . ASU 2018-02 is effective for all entities for fiscal years beginning after December 15, 2018, and interim periods within those fiscal years. Early adoption is permitted. We adopted ASU 2018-02 on January 1, 2019. Adoption of the standard did not have a material impact on our financial position, results of operations and disclosures. In June 2018, the FASB released ASU 2018-07, Compensation—Stock Compensation (Topic 718) , (“ASU 2018-07”), which expanded the scope of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This update is effective for public entities for fiscal years beginning after December 15, 2018, and interim periods within those fiscal years. Early adoption is permitted. We adopted ASU 2018-07 on January 1, 2019. Adoption of the standard did not have a material impact on our financial position, results of operations, and disclosures. In June 2016, the FASB issued ASU 2016-13, Financial Instruments - Credit Losses (Topic 326): Measurement of Credit Losses on Financial Instruments (“ASU 2016-13”).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We adopted the updated guidance on January 1, 2020 on a prospective basis recording $ 468 thousand as a cumulative effect adjustment to retained earnings and as a result, prior period amounts were not adjusted. Adoption of the standard did not have a material impact on our financial position, results of operations, and disclosure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dopted ASU 2017-04 on January 1, 2020. Adoption of the standard did not have a material impact on our financial position, results of operations, and disclosures. In August 2018, the FASB released ASU 2018-13, Fair Value Measurement (Topic 820) , (“ASU 2018-13”), which modifies the disclosure requirements on fair value measurements in Topic 820, including the consideration of costs and benefits. This update is effective for public entities for fiscal years beginning after December 15, 2019, and interim periods within those fiscal years. Early adoption is permitted. We adopted ASU 2018-13 on January 1, 2020. Adoption of the standard did not have a material impact on our financial position, results of operations, and disclosures .</t>
  </si>
  <si>
    <t>(k) 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Management does not believe that any other recently issued, but not yet effective, accounting standards, if currently adopted, would have a material effect on the Company’s consolidated financial statements. (l) Recently Adopted Accounting Pronouncements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permits modified retrospective method or cumulative-effect adjustment method. We adopted the standard on January 1, 2019, using the cumulative-effect adjustment transition method. As part of the adoption, we elected the package of practical expedients permitted under the transition guidance within the new standard, which among other things, allowed carry forward of historical lease classifications. The adoption of this standard did not have a material impact on our financial position and results of operations. See “Note 14. Leases” for more detail regarding our disclosures. In February 2018, the FASB released ASU 2018-02, Income Statement - Reporting Comprehensive Income (Topic 220) , Reclassification of Certain Tax Effects from Accumulated Other Comprehensive Income (“ASU 2018-02”). Prior to ASU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U.S. legislation commonly referred to as the Tax Cuts and Jobs Act enacted in December 2017 . ASU 2018-02 is effective for all entities for fiscal years beginning after December 15, 2018, and interim periods within those fiscal years. Early adoption is permitted. We adopted ASU 2018-02 on January 1, 2019. Adoption of the standard did not have a material impact on our financial position, results of operations and disclosures. In June 2018, the FASB released ASU 2018-07, Compensation—Stock Compensation (Topic 718) , (“ASU 2018-07”), which expanded the scope of Topic 718 to include share-based payment transactions for acquiring goods and services from nonemployees. ASU 2018-07 specifies that Topic 718 applies to all share-based payment transactions in which a grantor acquires goods or services to be used or consumed in a grantor’s own operations by issuing share-based payment awards. This update is effective for public entities for fiscal years beginning after December 15, 2018, and interim periods within those fiscal years. Early adoption is permitted. We adopted ASU 2018-07 on January 1, 2019. Adoption of the standard did not have a material impact on our financial position, results of operations, and disclosures. In June 2016, the FASB issued ASU 2016-13, Financial Instruments - Credit Losses (Topic 326): Measurement of Credit Losses on Financial Instruments (“ASU 2016-13”).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We adopted the updated guidance on January 1, 2020 on a prospective basis recording $ 468 thousand as a cumulative effect adjustment to retained earnings and as a result, prior period amounts were not adjusted. Adoption of the standard did not have a material impact on our financial position, results of operations, and disclosures. In January 2017, the FASB released ASU 2017-04, Intangibles - Goodwill and Other (Topic 805): Simplifying the Test for Goodwill Impairment (“ASU 2017-04”), which eliminates the Step 2 calculation for the implied fair value of goodwill to measure a goodwill impairment charge. Under the updated standard, an entity will record an impairment charge based on the excess of a reporting unit’s carrying amount over its fair value. ASU 2017-04 does not change the guidance on completing Step 1 of the goodwill impairment test and still allows an entity to perform the optional qualitative goodwill impairment assessment before determining whether to proceed to Step 1. This update is effective for annual and interim goodwill impairment tests in fiscal years beginning after December 15, 2019 with early adoption permitted for any impairment test performed on testing dates after January 1, 2017. We adopted ASU 2017-04 on January 1, 2020. Adoption of the standard did not have a material impact on our financial position, results of operations, and disclosures. In August 2018, the FASB released ASU 2018-13, Fair Value Measurement (Topic 820) , (“ASU 2018-13”), which modifies the disclosure requirements on fair value measurements in Topic 820, including the consideration of costs and benefits. This update is effective for public entities for fiscal years beginning after December 15, 2019, and interim periods within those fiscal years. Early adoption is permitted. We adopted ASU 2018-13 on January 1, 2020. Adoption of the standard did not have a material impact on our financial position, results of operations, and disclosures</t>
  </si>
  <si>
    <t>BACKGROUND AND SUMMARY OF SIGNIFICANT ACCOUNTING POLICIES (Tables)</t>
  </si>
  <si>
    <t>Schedule Of Reconciliation Of Cash And Cash Equivalents Restricted Cash And Cash Equivalents [Table Text Block]</t>
  </si>
  <si>
    <t>The following table provides a reconciliation of cash, cash equivalents, and restricted cash reported within the statement of financial position that sum to the total of the same such amounts shown in the statement of cash flows: March 31, December 31, March 31, December 31, (In thousands) 2020 2019 2019 2018 Cash and cash equivalents $ 166,742 $ 195,474 $ 129,976 $ 139,647 Restricted cash — 250 — 100 Total cash, cash equivalents, and restricted cash as presented in the condensed consolidated statement of cash flows $ 166,742 $ 195,724 $ 129,976 $ 139,747</t>
  </si>
  <si>
    <t>Disaggregation of Revenue [Table Text Block]</t>
  </si>
  <si>
    <t>Disaggregation of Revenue The following table represents total sales by revenue stream: Three Months Ended March 31, (In thousands) 2020 2019 Musculoskeletal Solutions products $ 182,542 $ 175,758 Enabling Technologies products 8,035 7,189 Total sales $ 190,577 $ 182,947</t>
  </si>
  <si>
    <t>GOODWILL AND INTANGIBLE ASSETS (Tables)</t>
  </si>
  <si>
    <t>Intangible Assets Acquired as Part of Business Combination</t>
  </si>
  <si>
    <t>A summary of intangible assets is presented below: March 31, 2020 (In thousands) Weighted Average Amortization Period (in years) Gross Carrying Amount Accumulated Amortization Intangible Assets, net Supplier network 10.0 $ 4,000 $ ( 2,167 ) $ 1,833 Customer relationships &amp; other intangibles 7.0 47,067 ( 25,905 ) 21,162 Developed technology 8.3 71,055 ( 11,960 ) 59,095 Patents 16.0 8,753 ( 2,152 ) 6,601 Total intangible assets $ 130,875 $ ( 42,184 ) $ 88,691 Due to the completion of contractual milestones related to the 2018 acquisition of Nemaris, in the first quarter of 2020, $ 13.0 million was capitalized to Developed technology and began to be amortized over a period of 5.4 years. December 31, 2019 (In thousands) Weighted Average Amortization Period (in years) Gross Carrying Amount Accumulated Amortization Intangible Assets, net Supplier network 10.0 4,000 ( 2,067 ) 1,933 Customer relationships &amp; other intangibles 7.0 46,766 ( 24,264 ) 22,502 Developed technology 8.6 57,577 ( 10,189 ) 47,388 Patents 16.0 8,662 ( 1,673 ) 6,989 Total intangible assets $ 117,005 $ ( 38,193 ) $ 78,812</t>
  </si>
  <si>
    <t>Schedule of Goodwill [Table Text Block]</t>
  </si>
  <si>
    <t>A summary of the net carrying value of goodwill is presented below: (In thousands) December 31, 2018 $ 123,734 Additions and adjustments 4,817 Foreign exchange 224 December 31, 2019 128,775 Additions and adjustments ( 123 ) Foreign exchange 300 March 31, 2020 $ 128,952</t>
  </si>
  <si>
    <t>MARKETABLE SECURITIES (Tables)</t>
  </si>
  <si>
    <t>The composition of our short-term and long-term marketable securities is as follows: March 31, 2020 (In thousands) Contractual Maturity (in years) Amortized Cost Gross Unrealized Gains Gross Unrealized Losses Fair Value Short-term: Municipal bonds Less than 1 $ 12,809 $ 63 $ — $ 12,872 Corporate debt securities Less than 1 63,683 222 ( 381 ) 63,524 Commercial paper Less than 1 21,374 18 ( 4 ) 21,388 U.S. government and agency securities Less than 1 4,466 — — 4,466 Asset-backed securities Less than 1 8,044 7 ( 90 ) 7,961 Total short-term marketable securities $ 110,376 $ 310 $ ( 475 ) $ 110,211 Long-term: Municipal bonds 1 - 3 $ 40,033 $ 336 $ — $ 40,369 Corporate debt securities 1 - 3 170,419 885 ( 1,619 ) 169,685 Asset-backed securities 1 - 3 161,862 857 ( 749 ) 161,970 U.S. government and agency securities 1 - 2 7,905 132 — 8,037 Total long-term marketable securities $ 380,219 $ 2,210 $ ( 2,368 ) $ 380,061 December 31, 2019 (In thousands) Contractual Maturity (in years) Amortized Cost Gross Unrealized Gains Gross Unrealized Losses Fair Value Short-term: Municipal bonds Less than 1 $ 7,840 $ 23 $ ( 1 ) $ 7,862 Corporate debt securities Less than 1 69,091 247 ( 3 ) 69,335 Commercial paper Less than 1 34,747 6 ( 1 ) 34,752 Asset-backed securities Less than 1 3,808 6 — 3,814 Total short-term marketable securities $ 115,486 $ 282 $ ( 5 ) $ 115,763 Long-term: Municipal bonds 1 - 3 $ 45,010 $ 254 $ ( 8 ) $ 45,256 Corporate debt securities 1 - 3 186,356 2,578 ( 5 ) 188,929 Asset-backed securities 1 - 3 161,347 1,583 ( 33 ) 162,897 U.S. government and agency securities 1 - 2 12,366 66 — 12,432 Total long-term marketable securities $ 405,079 $ 4,481 $ ( 46 ) $ 409,514</t>
  </si>
  <si>
    <t>FAIR VALUE MEASUREMENTS (Tables)</t>
  </si>
  <si>
    <t>Fair Value, Assets Measured on Recurring Basis</t>
  </si>
  <si>
    <t xml:space="preserve"> (In thousands) Balance at March 31, 2020 Level 1 Level 2 Level 3 Assets Cash equivalents $ 41,814 $ 18,775 $ 23,038 $ — Municipal bonds 53,240 — 53,240 — Corporate debt securities 233,209 — 233,209 — Commercial paper 21,388 — 21,388 — Asset-backed securities 169,932 — 169,932 — Government, federal agency, and other sovereign obligations 12,503 — 12,503 — Liabilities Business acquisition liabilities 9,489 — — 9,489 (In thousands) Balance at December 31, 2019 Level 1 Level 2 Level 3 Assets Cash equivalents $ 18,218 $ 4,988 $ 13,230 $ — Municipal bonds 53,118 — 53,118 — Corporate debt securities 258,264 — 258,264 — Commercial paper 34,752 — 34,752 — Asset-backed securities 166,711 — 166,711 — Government, federal agency, and other sovereign obligations 12,432 — 12,432 — Liabilities Business acquisition liabilities 9,549 — — 9,549</t>
  </si>
  <si>
    <t>Fair Value Measurement Inputs and Valuation Techniques [Table Text Block]</t>
  </si>
  <si>
    <t xml:space="preserve"> (In thousands) Fair Value at March 31, 2020 Valuation technique Unobservable input Weighted Average Range Discount rate 6.5 % 4.7 % - 8.5 % Revenue-based payments $ 9,489 Discounted cash flow Probability of payment 90 % 75 % - 100 % Projected year of payment 2020 - 2029</t>
  </si>
  <si>
    <t>Rollforward of contingent consideration</t>
  </si>
  <si>
    <t>The following table provides a reconciliation of the beginning and ending balances of business acquisition liabilities: March 31, December 31, (In thousands) 2020 2019 Beginning balance $ 9,549 $ 10,118 Purchase price contingent consideration — 4,299 Changes resulting from foreign currency fluctuations — ( 58 ) Contingent payments ( 566 ) ( 6,597 ) Changes in fair value of business acquisition liabilities 506 1,787 Ending balance $ 9,489 $ 9,549</t>
  </si>
  <si>
    <t>INVENTORIES (Tables)</t>
  </si>
  <si>
    <t>Schedule of Inventory</t>
  </si>
  <si>
    <t xml:space="preserve"> March 31, December 31, (In thousands) 2020 2019 Raw materials $ 31,910 $ 33,025 Work in process 18,452 15,940 Finished goods 158,089 147,349 Total inventories $ 208,451 $ 196,314</t>
  </si>
  <si>
    <t>ACCRUED EXPENSES (Tables)</t>
  </si>
  <si>
    <t xml:space="preserve"> March 31, December 31, (In thousands) 2020 2019 Compensation and other employee-related costs $ 26,332 $ 37,178 Contractual payable (1) 10,000 — Legal and other settlements and expenses 1,684 1,538 Accrued non-income taxes 4,897 4,996 Royalties 2,717 2,370 Other 14,422 17,201 Total accrued expenses $ 60,052 $ 63,283</t>
  </si>
  <si>
    <t>EQUITY (Tables)</t>
  </si>
  <si>
    <t>Schedule of shares repurchased</t>
  </si>
  <si>
    <t>The following table summarizes the activity related to share repurchases: (In thousands except for per share prices) Period Total number of shares repurchased Average Price Paid per Share Dollar amount of shares repurchased Approximate dollar value of shares that may yet be purchased under the plan January 1, 2020 - March 31, 2020 1,920 $ 38.49 $ 73,902 $ 126,098</t>
  </si>
  <si>
    <t>Schedule of Issued and Outstanding Shares by Class</t>
  </si>
  <si>
    <t>Our issued and outstanding common shares by Class were as follows: (Shares) Class A Common Class B Common Total March 31, 2020 75,664,152 22,430,097 98,094,249 December 31, 2019 77,394,983 22,430,097 99,825,080</t>
  </si>
  <si>
    <t>Accumulated Other Comprehensive Income/(Loss), Net of Tax</t>
  </si>
  <si>
    <t>The tables below present the changes in each component of accumulated other comprehensive income/(loss), including current period other comprehensive income/(loss) and reclassifications out of accumulated other comprehensive income/(loss): (In thousands) Unrealized gain/(loss) on marketable securities, net of tax Foreign currency translation adjustments Accumulated other comprehensive loss Accumulated other comprehensive loss, net of tax, at December 31, 2019 $ 3,599 $ ( 6,497 ) $ ( 2,898 ) Other comprehensive (loss)/income before reclassifications ( 5,032 ) 474 ( 4,558 ) Amounts reclassified from accumulated other comprehensive income, net of tax 1,190 — 1,190 Other comprehensive (loss)/income, net of tax ( 3,842 ) 474 ( 3,368 ) Accumulated other comprehensive loss, net of tax, at March 31, 2020 $ ( 243 ) $ ( 6,023 ) $ ( 6,266 ) (In thousands) Unrealized gain/(loss) on marketable securities, net of tax Foreign currency translation adjustments Accumulated other comprehensive loss Accumulated other comprehensive loss, net of tax, at December 31, 2018 $ ( 168 ) $ ( 7,004 ) $ ( 7,172 ) Other comprehensive (loss)/income before reclassifications 2,353 ( 107 ) 2,246 Amounts reclassified from accumulated other comprehensive income, net of tax ( 554 ) — ( 554 ) Other comprehensive (loss)/income, net of tax 1,799 ( 107 ) 1,692 Accumulated other comprehensive loss, net of tax, at March 31, 2019 $ 1,631 $ ( 7,111 ) $ ( 5,480 )</t>
  </si>
  <si>
    <t>STOCK-BASED COMPENSATION (Tables)</t>
  </si>
  <si>
    <t>Grants in Period, Weighted Average Grant Date Fair Value</t>
  </si>
  <si>
    <t>The weighted average grant date fair value per share of the options awarded to employees were as follows: Three Months Ended March 31, March 31, 2020 2019 Weighted average grant date fair value per share $ 14.43 $ 13.78</t>
  </si>
  <si>
    <t>Summary of Stock Option Activity</t>
  </si>
  <si>
    <t>Stock option activity during the three months ended March 31, 2020 is summarized as follows: Option Shares (thousands) Weighted average exercise price Weighted average remaining contractual life (years) Aggregate intrinsic value (thousands) Outstanding at December 31, 2019 10,650 $ 35.80 Granted 1,753 52.86 Exercised ( 190 ) 30.08 Forfeited ( 105 ) 43.23 Outstanding at March 31, 2020 12,108 $ 38.31 7.5 $ 94,500 Exercisable at March 31, 2020 5,621 $ 29.39 6.1 $ 79,152 Expected to vest at March 31, 2020 6,487 $ 46.04 8.7 $ 15,348</t>
  </si>
  <si>
    <t>Intrinsic Value and Stock-based Compensation Schedule</t>
  </si>
  <si>
    <t>The intrinsic value of stock options exercised and the compensation cost related to stock options granted to employees and non-employees under our stock plans was as follows: Three Months Ended March 31, (In thousands) 2020 2019 Intrinsic value of stock options exercised $ 3,481 $ 8,424 Stock-based compensation expense $ 6,807 $ 6,448 Net stock-based compensation capitalized into inventory 95 93 Total stock-based compensation cost $ 6,902 $ 6,541</t>
  </si>
  <si>
    <t>INCOME TAXES (Tables)</t>
  </si>
  <si>
    <t>Effective income tax rate</t>
  </si>
  <si>
    <t>The following table provides a summary of our effective tax rate: Three Months Ended March 31, 2020 2019 Effective income tax rate 20.2 % 20.3 %</t>
  </si>
  <si>
    <t>LEASES (Tables)</t>
  </si>
  <si>
    <t>Schedule Of Supplemental Balance Sheet Information Related To Leases</t>
  </si>
  <si>
    <t>Amounts reported in the Condensed Consolidated Balance Sheet as of the three months ended March 31, 2020 were as follows: (In thousands, except weighted average lease term and discount rate) Operating leases: Right of use assets $ 3,434 Lease liability - short term 1,658 Lease liability - long term 1,775 Total operating lease liability $ 3,434 Lease expense as of March 31, 2020 $ 879 Weighted-average remaining lease term - operating leases (in years) 2.6 Weighted-average discount rate 2.5 %</t>
  </si>
  <si>
    <t>Schedule of Future Minimum Rental Payments for Operating Leases [Table Text Block]</t>
  </si>
  <si>
    <t>Future minimum lease payments under non-cancellable leases as of the quarter ended March 31, 2020 are as follows: (In thousands) Operating Leases 2020 (excluding the three months ended March 31, 2020) $ 1,450 2021 1,005 2022 757 2023 264 2024 109 Thereafter 5 Total undiscounted leases payments $ 3,590 Less : imputed interest 156 Total lease liabilities $ 3,434</t>
  </si>
  <si>
    <t>SEGMENT AND GEOGRAPHIC INFORMATION (Tables)</t>
  </si>
  <si>
    <t>Schedule Of Revenue From External Customers By Geographical Area International And Domestic [Table Text Block]</t>
  </si>
  <si>
    <t>The following table represents total sales by geographic area, based on the location of the customer: Three Months Ended March 31, (In thousands) 2020 2019 United States $ 158,447 $ 147,536 International 32,130 35,411 Total sales $ 190,577 $ 182,947</t>
  </si>
  <si>
    <t>BACKGROUND AND SUMMARY OF SIGNIFICANT ACCOUNTING POLICIES (Details) $ in Thousands</t>
  </si>
  <si>
    <t>Jan. 01, 2020USD ($)</t>
  </si>
  <si>
    <t>Mar. 31, 2020USD ($)item</t>
  </si>
  <si>
    <t>Mar. 31, 2019USD ($)</t>
  </si>
  <si>
    <t>Dec. 31, 2019USD ($)</t>
  </si>
  <si>
    <t>Dec. 31, 2018USD ($)</t>
  </si>
  <si>
    <t>Dec. 31, 2017USD ($)</t>
  </si>
  <si>
    <t>Summary Of Significant Accounting Policies [Line Items]</t>
  </si>
  <si>
    <t>Inventory Sales and Disposals related Provisions</t>
  </si>
  <si>
    <t>Excess and Obsolete related Provisions</t>
  </si>
  <si>
    <t>Net Adjustment to Cost of Sales Related to Excess and Obsolete Inventory</t>
  </si>
  <si>
    <t>Revenues</t>
  </si>
  <si>
    <t>Cash and cash equivalents</t>
  </si>
  <si>
    <t>Restricted Cash</t>
  </si>
  <si>
    <t>Capital Expenditures Incurred but Not yet Paid</t>
  </si>
  <si>
    <t>Cash, Cash Equivalents, Restricted Cash and Restricted Cash Equivalents, Total</t>
  </si>
  <si>
    <t>Musculoskeletal Solutions [Member]</t>
  </si>
  <si>
    <t>Enabling Technologies [Member]</t>
  </si>
  <si>
    <t>Minimum [Member]</t>
  </si>
  <si>
    <t>Number Of Products Launched Since Inception | item</t>
  </si>
  <si>
    <t>BUSINESS COMBINATIONS (Details) - USD ($) $ in Millions</t>
  </si>
  <si>
    <t>May 14, 2019</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ontingent Liability</t>
  </si>
  <si>
    <t>Payments to Acquire Businesses, Gross</t>
  </si>
  <si>
    <t>Goodwill, Acquired During Period</t>
  </si>
  <si>
    <t>Business Combination, Consideration Transferred</t>
  </si>
  <si>
    <t>GOODWILL AND INTANGIBLE ASSETS (Details) - USD ($) $ in Thousands</t>
  </si>
  <si>
    <t>12 Months Ended</t>
  </si>
  <si>
    <t>Acquired Intangible Assets [Line Items]</t>
  </si>
  <si>
    <t>Intangible Assets Gross</t>
  </si>
  <si>
    <t>Accumulated amortization</t>
  </si>
  <si>
    <t>Intangible Assets, Net (Excluding Goodwill), Total</t>
  </si>
  <si>
    <t>Transferred IPR&amp;D [Member]</t>
  </si>
  <si>
    <t>Weighted average amortization period</t>
  </si>
  <si>
    <t>8 years 6 months</t>
  </si>
  <si>
    <t>Supplier Network [Member]</t>
  </si>
  <si>
    <t>10 years</t>
  </si>
  <si>
    <t>Gross carrying amount</t>
  </si>
  <si>
    <t>Customer Relationships [Member]</t>
  </si>
  <si>
    <t>7 years</t>
  </si>
  <si>
    <t>Developed Technology Rights [Member]</t>
  </si>
  <si>
    <t>8 years 3 months 18 days</t>
  </si>
  <si>
    <t>8 years 7 months 6 days</t>
  </si>
  <si>
    <t>Indefinite-lived Intangible Assets, Period Increase (Decrease)</t>
  </si>
  <si>
    <t>Patents [Member]</t>
  </si>
  <si>
    <t>16 years</t>
  </si>
  <si>
    <t>In Process Research and Development [Member]</t>
  </si>
  <si>
    <t>5 years 4 months 24 days</t>
  </si>
  <si>
    <t>GOODWILL AND INTANGIBLE ASSETS (Goodwill Rollforward) (Details) - USD ($) $ in Thousands</t>
  </si>
  <si>
    <t>Dec. 31, 2018</t>
  </si>
  <si>
    <t>Goodwill, Period Increase (Decrease)</t>
  </si>
  <si>
    <t>Goodwill, Foreign Currency Translation Gain (Loss)</t>
  </si>
  <si>
    <t>MARKETABLE SECURITIES (Details) - USD ($) $ in Thousands</t>
  </si>
  <si>
    <t>Debt Securities, Available-for-sale [Line Items]</t>
  </si>
  <si>
    <t>Debt Securities, Available-for-sale, Current</t>
  </si>
  <si>
    <t>Municipal Bonds [Member]</t>
  </si>
  <si>
    <t>Debt Securities, Available-for-sale</t>
  </si>
  <si>
    <t>Corporate Debt Securities [Member]</t>
  </si>
  <si>
    <t>Commercial Paper [Member]</t>
  </si>
  <si>
    <t>Asset-backed Securities [Member]</t>
  </si>
  <si>
    <t>Government, federal agency, and other sovereign obligations [Member]</t>
  </si>
  <si>
    <t>Short-term Investments [Member] | Municipal Bonds [Member] | Maximum [Member]</t>
  </si>
  <si>
    <t>Contractual Maturity</t>
  </si>
  <si>
    <t>1 year</t>
  </si>
  <si>
    <t>Short-term Investments [Member] | Corporate Debt Securities [Member] | Maximum [Member]</t>
  </si>
  <si>
    <t>Short-term Investments [Member] | Commercial Paper [Member] | Maximum [Member]</t>
  </si>
  <si>
    <t>Short-term Investments [Member] | Asset-backed Securities [Member] | Maximum [Member]</t>
  </si>
  <si>
    <t>Short-term Investments [Member] | Government, federal agency, and other sovereign obligations [Member] | Maximum [Member]</t>
  </si>
  <si>
    <t>Other Long-term Investments [Member] | Municipal Bonds [Member] | Minimum [Member]</t>
  </si>
  <si>
    <t>Other Long-term Investments [Member] | Municipal Bonds [Member] | Maximum [Member]</t>
  </si>
  <si>
    <t>3 years</t>
  </si>
  <si>
    <t>Other Long-term Investments [Member] | Corporate Debt Securities [Member] | Minimum [Member]</t>
  </si>
  <si>
    <t>Other Long-term Investments [Member] | Corporate Debt Securities [Member] | Maximum [Member]</t>
  </si>
  <si>
    <t>Other Long-term Investments [Member] | Asset-backed Securities [Member] | Minimum [Member]</t>
  </si>
  <si>
    <t>Other Long-term Investments [Member] | Asset-backed Securities [Member] | Maximum [Member]</t>
  </si>
  <si>
    <t>Other Long-term Investments [Member] | Government, federal agency, and other sovereign obligations [Member] | Minimum [Member]</t>
  </si>
  <si>
    <t>Other Long-term Investments [Member] | Government, federal agency, and other sovereign obligations [Member] | Maximum [Member]</t>
  </si>
  <si>
    <t>2 years</t>
  </si>
  <si>
    <t>Fair Value, Measurements, Recurring [Member] | Short-term Investments [Member]</t>
  </si>
  <si>
    <t>Debt Securities, Available-for-sale, Amortized Cost, Total</t>
  </si>
  <si>
    <t>Debt Securities, Available-for-sale, Accumulated Gross Unrealized Gain, before Tax</t>
  </si>
  <si>
    <t>Debt Securities, Available-for-sale, Accumulated Gross Unrealized Loss, before Tax</t>
  </si>
  <si>
    <t>Fair Value, Measurements, Recurring [Member] | Short-term Investments [Member] | Municipal Bonds [Member]</t>
  </si>
  <si>
    <t>Fair Value, Measurements, Recurring [Member] | Short-term Investments [Member] | Corporate Debt Securities [Member]</t>
  </si>
  <si>
    <t>Fair Value, Measurements, Recurring [Member] | Short-term Investments [Member] | Commercial Paper [Member]</t>
  </si>
  <si>
    <t>Fair Value, Measurements, Recurring [Member] | Short-term Investments [Member] | Asset-backed Securities [Member]</t>
  </si>
  <si>
    <t>Fair Value, Measurements, Recurring [Member] | Short-term Investments [Member] | Government, federal agency, and other sovereign obligations [Member]</t>
  </si>
  <si>
    <t>Fair Value, Measurements, Recurring [Member] | Other Long-term Investments [Member]</t>
  </si>
  <si>
    <t>Fair Value, Measurements, Recurring [Member] | Other Long-term Investments [Member] | Municipal Bonds [Member]</t>
  </si>
  <si>
    <t>Fair Value, Measurements, Recurring [Member] | Other Long-term Investments [Member] | Corporate Debt Securities [Member]</t>
  </si>
  <si>
    <t>Fair Value, Measurements, Recurring [Member] | Other Long-term Investments [Member] | Asset-backed Securities [Member]</t>
  </si>
  <si>
    <t>Fair Value, Measurements, Recurring [Member] | Other Long-term Investments [Member] | Government, federal agency, and other sovereign obligations [Member]</t>
  </si>
  <si>
    <t>FAIR VALUE MEASUREMENTS (Details) $ in Thousands</t>
  </si>
  <si>
    <t>Mar. 31, 2020USD ($)</t>
  </si>
  <si>
    <t>Fair Value, Assets and Liabilities Measured on Recurring and Nonrecurring Basis [Line Items]</t>
  </si>
  <si>
    <t>Cash equivalents</t>
  </si>
  <si>
    <t>Contingent consideration, beginning balance</t>
  </si>
  <si>
    <t>Purchase price contingent consideration</t>
  </si>
  <si>
    <t>Contingent consideration currency translation loss/(gain)</t>
  </si>
  <si>
    <t>Contingent Payments</t>
  </si>
  <si>
    <t>Changes in fair value of contingent consideration</t>
  </si>
  <si>
    <t>Contingent consideration, ending balance</t>
  </si>
  <si>
    <t>Maximum [Member]</t>
  </si>
  <si>
    <t>Probabilityof Payment</t>
  </si>
  <si>
    <t>100.00%</t>
  </si>
  <si>
    <t>Projected Year Of Payment</t>
  </si>
  <si>
    <t>2029</t>
  </si>
  <si>
    <t>75.00%</t>
  </si>
  <si>
    <t>2020</t>
  </si>
  <si>
    <t>Weighted Average [Member]</t>
  </si>
  <si>
    <t>90.00%</t>
  </si>
  <si>
    <t>Fair Value, Inputs, Level 1 [Member]</t>
  </si>
  <si>
    <t>Fair Value, Inputs, Level 2 [Member]</t>
  </si>
  <si>
    <t>Fair Value, Inputs, Level 3 [Member]</t>
  </si>
  <si>
    <t>Municipal Bonds [Member] | Fair Value, Inputs, Level 2 [Member]</t>
  </si>
  <si>
    <t>Corporate Debt Securities [Member] | Fair Value, Inputs, Level 2 [Member]</t>
  </si>
  <si>
    <t>Commercial Paper [Member] | Fair Value, Inputs, Level 2 [Member]</t>
  </si>
  <si>
    <t>Asset-backed Securities [Member] | Fair Value, Inputs, Level 2 [Member]</t>
  </si>
  <si>
    <t>Government, federal agency, and other sovereign obligations [Member] | Fair Value, Inputs, Level 2 [Member]</t>
  </si>
  <si>
    <t>Measurement Input, Discount Rate [Member] | Maximum [Member]</t>
  </si>
  <si>
    <t>Discount Rate</t>
  </si>
  <si>
    <t>Measurement Input, Discount Rate [Member] | Minimum [Member]</t>
  </si>
  <si>
    <t>Measurement Input, Discount Rate [Member] | Weighted Average [Member]</t>
  </si>
  <si>
    <t>INVENTORIES (Details) - USD ($) $ in Thousands</t>
  </si>
  <si>
    <t>Raw materials</t>
  </si>
  <si>
    <t>Work in process</t>
  </si>
  <si>
    <t>Finished goods</t>
  </si>
  <si>
    <t>Total inventories</t>
  </si>
  <si>
    <t>ACCRUED EXPENSES (Details) - USD ($) $ in Thousands</t>
  </si>
  <si>
    <t>Compensation and other employee-related costs</t>
  </si>
  <si>
    <t>Contractual Obligation</t>
  </si>
  <si>
    <t>Legal and other settlements and expenses</t>
  </si>
  <si>
    <t>Accrued non-income taxes</t>
  </si>
  <si>
    <t>Royalties</t>
  </si>
  <si>
    <t>Other</t>
  </si>
  <si>
    <t>Total accrued expenses</t>
  </si>
  <si>
    <t>DEBT (Details) - USD ($)</t>
  </si>
  <si>
    <t>Jun. 30, 2018</t>
  </si>
  <si>
    <t>May 31, 2011</t>
  </si>
  <si>
    <t>Debt Instrument [Line Items]</t>
  </si>
  <si>
    <t>Credit facility, current borrowing capacity</t>
  </si>
  <si>
    <t>Credit facility, maximum borrowing capacity</t>
  </si>
  <si>
    <t>Credit facility, outstanding borrowings</t>
  </si>
  <si>
    <t>Credit facility, termination period without penalty</t>
  </si>
  <si>
    <t>10 days</t>
  </si>
  <si>
    <t>Line Of Credit Variable Rate Per Annum [Member]</t>
  </si>
  <si>
    <t>Credit facility, period of variable rate</t>
  </si>
  <si>
    <t>1 month</t>
  </si>
  <si>
    <t>Credit facility, basis spread on variable rate</t>
  </si>
  <si>
    <t>0.75%</t>
  </si>
  <si>
    <t>Line Of Credit Fixed Rate [Member]</t>
  </si>
  <si>
    <t>Line Of Credit Fixed Rate [Member] | Minimum [Member]</t>
  </si>
  <si>
    <t>Line Of Credit Fixed Rate [Member] | Maximum [Member]</t>
  </si>
  <si>
    <t>3 months</t>
  </si>
  <si>
    <t>Letter of Credit [Member]</t>
  </si>
  <si>
    <t>EQUITY (Narrative) (Details) - shares</t>
  </si>
  <si>
    <t>Class of Stock [Line Items]</t>
  </si>
  <si>
    <t>EQUITY (Schedule of Issued and Outstanding Shares) (Details) - shares</t>
  </si>
  <si>
    <t>EQUITY (Accumulated Other Comprehensive Income) (Details) - USD ($) $ in Thousands</t>
  </si>
  <si>
    <t>Accumulated other comprehensive loss, net of tax</t>
  </si>
  <si>
    <t>Other comprehensive income before reclassifications</t>
  </si>
  <si>
    <t>Amounts reclassified from accumulated other comprehensive income, net of tax</t>
  </si>
  <si>
    <t>Accumulated Net Investment Gain (Loss) Attributable to Parent [Member]</t>
  </si>
  <si>
    <t>Accumulated Foreign Currency Adjustment Attributable to Parent [Member]</t>
  </si>
  <si>
    <t>EQUITY (Share Repurchase) (Details) - USD ($) $ / shares in Units, $ in Thousands</t>
  </si>
  <si>
    <t>Mar. 11, 2020</t>
  </si>
  <si>
    <t>Stock Repurchase Program, Authorized Amount</t>
  </si>
  <si>
    <t>Stock Repurchased During Period, Shares</t>
  </si>
  <si>
    <t>Stock Repurchased During Period, Value</t>
  </si>
  <si>
    <t>Stock Repurchase Program, Remaining Authorized Repurchase Amount</t>
  </si>
  <si>
    <t>Repurchased Stock, Average Cost Per Share</t>
  </si>
  <si>
    <t>STOCK-BASED COMPENSATION (Narrative) (Details) $ in Millions</t>
  </si>
  <si>
    <t>Mar. 31, 2020USD ($)ShareBasedCompensationPlanshares</t>
  </si>
  <si>
    <t>Share-based Compensation Arrangement by Share-based Payment Award [Line Items]</t>
  </si>
  <si>
    <t>Share Based Compensation Number Of Stock Plans | ShareBasedCompensationPlan</t>
  </si>
  <si>
    <t>Employee Stock Option [Member]</t>
  </si>
  <si>
    <t>Award vesting period</t>
  </si>
  <si>
    <t>4 years</t>
  </si>
  <si>
    <t>Unrecognized compensation expense, unvested stock options | $</t>
  </si>
  <si>
    <t>Weighted average period of recognition, unvested stock options</t>
  </si>
  <si>
    <t>Share Based Compensation By Share Based Payment Maximum Contractual Term</t>
  </si>
  <si>
    <t>2012 Equity Incentive Plan [Member]</t>
  </si>
  <si>
    <t>Share Based Compensation Arrangement By Share Based Payment Award Base Number Of Shares Issuable</t>
  </si>
  <si>
    <t>2012 Equity Incentive Plan [Member] | Maximum [Member]</t>
  </si>
  <si>
    <t>Share-based Compensation Arrangement by Share-based Payment Award, Number of Shares Available for Grant</t>
  </si>
  <si>
    <t>Share Based Compensation Arrangement By Share Based Payment Award Annual Percentage Increase In Shares Available For Issuance</t>
  </si>
  <si>
    <t>3.00%</t>
  </si>
  <si>
    <t>2012 Equity Incentive Plan [Member] | Common Class A</t>
  </si>
  <si>
    <t>Share-based Compensation Arrangement by Share-based Payment Award, Number of Shares Authorized</t>
  </si>
  <si>
    <t>STOCK-BASED COMPENSATION (Grant Date Fair Values of Options Awarded to Employees) (Details) - $ / shares</t>
  </si>
  <si>
    <t>Weighted average grant date fair value per share</t>
  </si>
  <si>
    <t>STOCK-BASED COMPENSATION (Stock Option Activity) (Details) $ / shares in Units, shares in Thousands, $ in Thousands</t>
  </si>
  <si>
    <t>Mar. 31, 2020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 shares</t>
  </si>
  <si>
    <t>Number of shares expected to vest | shares</t>
  </si>
  <si>
    <t>Share-based Compensation Arrangement by Share-based Payment Award, Options, Outstanding, Weighted Average Exercise Pric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exercise price per share expected to vest | $ / shares</t>
  </si>
  <si>
    <t>Weighted average remaining contractual life outstanding</t>
  </si>
  <si>
    <t>7 years 6 months</t>
  </si>
  <si>
    <t>Weighted average remaining contractual life exercisable</t>
  </si>
  <si>
    <t>6 years 1 month 6 days</t>
  </si>
  <si>
    <t>Weighted average remaining contractual life expected to vest</t>
  </si>
  <si>
    <t>8 years 8 months 12 days</t>
  </si>
  <si>
    <t>Aggregate intrinsic value outstanding | $</t>
  </si>
  <si>
    <t>Aggregate intrinsic value exercisable | $</t>
  </si>
  <si>
    <t>Aggregate intrinsic value expected to vest | $</t>
  </si>
  <si>
    <t>STOCK-BASED COMPENSATION (Compensation Expense Related to Stock Options and Their Intrinsic Values) (Details) - USD ($) $ in Thousands</t>
  </si>
  <si>
    <t>Intrinsic value of stock options exercised</t>
  </si>
  <si>
    <t>Net stock-based compensation capitalized into inventory</t>
  </si>
  <si>
    <t>Share-based Compensation Arrangement by Share-based Payment Award, Compensation Cost, Total</t>
  </si>
  <si>
    <t>INCOME TAXES (Details)</t>
  </si>
  <si>
    <t>Effective Income Tax Rate Reconciliation, Percent</t>
  </si>
  <si>
    <t>20.20%</t>
  </si>
  <si>
    <t>20.30%</t>
  </si>
  <si>
    <t>LEASES (Narrative) (Details)</t>
  </si>
  <si>
    <t>Lessee, Operating Lease, Term of Contract</t>
  </si>
  <si>
    <t>12 months</t>
  </si>
  <si>
    <t>LEASES (Schedule of Supplemental Balance Sheet Information Related to Leases) (Details) $ in Thousands</t>
  </si>
  <si>
    <t>Right of use assets</t>
  </si>
  <si>
    <t>Lease liability - short term</t>
  </si>
  <si>
    <t>Lease liability - long term</t>
  </si>
  <si>
    <t>Total operating lease liability</t>
  </si>
  <si>
    <t>Lease expense as of June 30, 2019</t>
  </si>
  <si>
    <t>Weighted-average remaining lease term - operating leases (in years)</t>
  </si>
  <si>
    <t>2 years 7 months 6 days</t>
  </si>
  <si>
    <t>Weighted-average discount rate</t>
  </si>
  <si>
    <t>2.50%</t>
  </si>
  <si>
    <t>LEASES (Future Minimum Lease Payments) (Details) $ in Thousands</t>
  </si>
  <si>
    <t>2021</t>
  </si>
  <si>
    <t>2022</t>
  </si>
  <si>
    <t>2023</t>
  </si>
  <si>
    <t>2024</t>
  </si>
  <si>
    <t>Thereafter</t>
  </si>
  <si>
    <t>Total undiscounted lease payments</t>
  </si>
  <si>
    <t>Less : imputed interest</t>
  </si>
  <si>
    <t>SEGMENT AND GEOGRAPHIC INFORMATION (Geographic Location) (Details) $ in Thousands</t>
  </si>
  <si>
    <t>Mar. 31, 2020USD ($)segment</t>
  </si>
  <si>
    <t>Schedule Of Sales By Geographic Area [Line Items]</t>
  </si>
  <si>
    <t>Number of Operating Segments | segment</t>
  </si>
  <si>
    <t>United States [Member]</t>
  </si>
  <si>
    <t>Internation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C10" s="5" t="n">
        <v>97353730</v>
      </c>
    </row>
    <row r="11" spans="1:3">
      <c r="A11" s="4" t="s">
        <v>17</v>
      </c>
      <c r="B11" s="4" t="s">
        <v>18</v>
      </c>
    </row>
    <row r="12" spans="1:3">
      <c r="A12" s="4" t="s">
        <v>19</v>
      </c>
      <c r="B12" s="4" t="s">
        <v>18</v>
      </c>
    </row>
    <row r="13" spans="1:3">
      <c r="A13" s="4" t="s">
        <v>20</v>
      </c>
      <c r="B13" s="4" t="s">
        <v>18</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18</v>
      </c>
    </row>
    <row r="28" spans="1:3">
      <c r="A28" s="4" t="s">
        <v>48</v>
      </c>
      <c r="B28" s="4" t="s">
        <v>1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63</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6742</v>
      </c>
      <c r="C3" s="6" t="n">
        <v>195724</v>
      </c>
    </row>
    <row r="4" spans="1:3">
      <c r="A4" s="4" t="s">
        <v>61</v>
      </c>
      <c r="B4" s="5" t="n">
        <v>110211</v>
      </c>
      <c r="C4" s="5" t="n">
        <v>115763</v>
      </c>
    </row>
    <row r="5" spans="1:3">
      <c r="A5" s="4" t="s">
        <v>62</v>
      </c>
      <c r="B5" s="5" t="n">
        <v>138602</v>
      </c>
      <c r="C5" s="5" t="n">
        <v>154326</v>
      </c>
    </row>
    <row r="6" spans="1:3">
      <c r="A6" s="4" t="s">
        <v>63</v>
      </c>
      <c r="B6" s="5" t="n">
        <v>208451</v>
      </c>
      <c r="C6" s="5" t="n">
        <v>196314</v>
      </c>
    </row>
    <row r="7" spans="1:3">
      <c r="A7" s="4" t="s">
        <v>64</v>
      </c>
      <c r="B7" s="5" t="n">
        <v>17713</v>
      </c>
      <c r="C7" s="5" t="n">
        <v>17243</v>
      </c>
    </row>
    <row r="8" spans="1:3">
      <c r="A8" s="4" t="s">
        <v>65</v>
      </c>
      <c r="B8" s="5" t="n">
        <v>81</v>
      </c>
      <c r="C8" s="5" t="n">
        <v>8098</v>
      </c>
    </row>
    <row r="9" spans="1:3">
      <c r="A9" s="4" t="s">
        <v>66</v>
      </c>
      <c r="B9" s="5" t="n">
        <v>641800</v>
      </c>
      <c r="C9" s="5" t="n">
        <v>687468</v>
      </c>
    </row>
    <row r="10" spans="1:3">
      <c r="A10" s="4" t="s">
        <v>67</v>
      </c>
      <c r="B10" s="5" t="n">
        <v>212605</v>
      </c>
      <c r="C10" s="5" t="n">
        <v>199841</v>
      </c>
    </row>
    <row r="11" spans="1:3">
      <c r="A11" s="4" t="s">
        <v>68</v>
      </c>
      <c r="B11" s="5" t="n">
        <v>380061</v>
      </c>
      <c r="C11" s="5" t="n">
        <v>409514</v>
      </c>
    </row>
    <row r="12" spans="1:3">
      <c r="A12" s="4" t="s">
        <v>69</v>
      </c>
      <c r="B12" s="5" t="n">
        <v>88691</v>
      </c>
      <c r="C12" s="5" t="n">
        <v>78812</v>
      </c>
    </row>
    <row r="13" spans="1:3">
      <c r="A13" s="4" t="s">
        <v>70</v>
      </c>
      <c r="B13" s="5" t="n">
        <v>128952</v>
      </c>
      <c r="C13" s="5" t="n">
        <v>128775</v>
      </c>
    </row>
    <row r="14" spans="1:3">
      <c r="A14" s="4" t="s">
        <v>71</v>
      </c>
      <c r="B14" s="5" t="n">
        <v>20568</v>
      </c>
      <c r="C14" s="5" t="n">
        <v>21741</v>
      </c>
    </row>
    <row r="15" spans="1:3">
      <c r="A15" s="4" t="s">
        <v>72</v>
      </c>
      <c r="B15" s="5" t="n">
        <v>6688</v>
      </c>
      <c r="C15" s="5" t="n">
        <v>5926</v>
      </c>
    </row>
    <row r="16" spans="1:3">
      <c r="A16" s="4" t="s">
        <v>73</v>
      </c>
      <c r="B16" s="5" t="n">
        <v>1479365</v>
      </c>
      <c r="C16" s="5" t="n">
        <v>1532077</v>
      </c>
    </row>
    <row r="17" spans="1:3">
      <c r="A17" s="3" t="s">
        <v>74</v>
      </c>
    </row>
    <row r="18" spans="1:3">
      <c r="A18" s="4" t="s">
        <v>75</v>
      </c>
      <c r="B18" s="5" t="n">
        <v>24227</v>
      </c>
      <c r="C18" s="5" t="n">
        <v>24614</v>
      </c>
    </row>
    <row r="19" spans="1:3">
      <c r="A19" s="4" t="s">
        <v>76</v>
      </c>
      <c r="B19" s="5" t="n">
        <v>60052</v>
      </c>
      <c r="C19" s="5" t="n">
        <v>63283</v>
      </c>
    </row>
    <row r="20" spans="1:3">
      <c r="A20" s="4" t="s">
        <v>77</v>
      </c>
      <c r="B20" s="5" t="n">
        <v>898</v>
      </c>
      <c r="C20" s="5" t="n">
        <v>1057</v>
      </c>
    </row>
    <row r="21" spans="1:3">
      <c r="A21" s="4" t="s">
        <v>78</v>
      </c>
      <c r="B21" s="5" t="n">
        <v>6333</v>
      </c>
      <c r="C21" s="5" t="n">
        <v>6727</v>
      </c>
    </row>
    <row r="22" spans="1:3">
      <c r="A22" s="4" t="s">
        <v>79</v>
      </c>
      <c r="B22" s="5" t="n">
        <v>6452</v>
      </c>
      <c r="C22" s="5" t="n">
        <v>5402</v>
      </c>
    </row>
    <row r="23" spans="1:3">
      <c r="A23" s="4" t="s">
        <v>80</v>
      </c>
      <c r="C23" s="5" t="n">
        <v>10320</v>
      </c>
    </row>
    <row r="24" spans="1:3">
      <c r="A24" s="4" t="s">
        <v>81</v>
      </c>
      <c r="B24" s="5" t="n">
        <v>97962</v>
      </c>
      <c r="C24" s="5" t="n">
        <v>111403</v>
      </c>
    </row>
    <row r="25" spans="1:3">
      <c r="A25" s="4" t="s">
        <v>82</v>
      </c>
      <c r="B25" s="5" t="n">
        <v>3156</v>
      </c>
      <c r="C25" s="5" t="n">
        <v>2822</v>
      </c>
    </row>
    <row r="26" spans="1:3">
      <c r="A26" s="4" t="s">
        <v>72</v>
      </c>
      <c r="B26" s="5" t="n">
        <v>5860</v>
      </c>
      <c r="C26" s="5" t="n">
        <v>6023</v>
      </c>
    </row>
    <row r="27" spans="1:3">
      <c r="A27" s="4" t="s">
        <v>83</v>
      </c>
      <c r="B27" s="5" t="n">
        <v>9021</v>
      </c>
      <c r="C27" s="5" t="n">
        <v>9377</v>
      </c>
    </row>
    <row r="28" spans="1:3">
      <c r="A28" s="4" t="s">
        <v>84</v>
      </c>
      <c r="B28" s="5" t="n">
        <v>115999</v>
      </c>
      <c r="C28" s="5" t="n">
        <v>129625</v>
      </c>
    </row>
    <row r="29" spans="1:3">
      <c r="A29" s="4" t="s">
        <v>85</v>
      </c>
      <c r="B29" s="4" t="s">
        <v>86</v>
      </c>
      <c r="C29" s="4" t="s">
        <v>86</v>
      </c>
    </row>
    <row r="30" spans="1:3">
      <c r="A30" s="3" t="s">
        <v>87</v>
      </c>
    </row>
    <row r="31" spans="1:3">
      <c r="A31" s="4" t="s">
        <v>88</v>
      </c>
      <c r="B31" s="5" t="n">
        <v>369984</v>
      </c>
      <c r="C31" s="5" t="n">
        <v>357320</v>
      </c>
    </row>
    <row r="32" spans="1:3">
      <c r="A32" s="4" t="s">
        <v>89</v>
      </c>
      <c r="B32" s="5" t="n">
        <v>-6266</v>
      </c>
      <c r="C32" s="5" t="n">
        <v>-2898</v>
      </c>
    </row>
    <row r="33" spans="1:3">
      <c r="A33" s="4" t="s">
        <v>90</v>
      </c>
      <c r="B33" s="5" t="n">
        <v>999550</v>
      </c>
      <c r="C33" s="5" t="n">
        <v>1047931</v>
      </c>
    </row>
    <row r="34" spans="1:3">
      <c r="A34" s="4" t="s">
        <v>91</v>
      </c>
      <c r="B34" s="5" t="n">
        <v>1363366</v>
      </c>
      <c r="C34" s="5" t="n">
        <v>1402452</v>
      </c>
    </row>
    <row r="35" spans="1:3">
      <c r="A35" s="4" t="s">
        <v>92</v>
      </c>
      <c r="B35" s="5" t="n">
        <v>1479365</v>
      </c>
      <c r="C35" s="5" t="n">
        <v>1532077</v>
      </c>
    </row>
    <row r="36" spans="1:3">
      <c r="A36" s="4" t="s">
        <v>93</v>
      </c>
    </row>
    <row r="37" spans="1:3">
      <c r="A37" s="3" t="s">
        <v>87</v>
      </c>
    </row>
    <row r="38" spans="1:3">
      <c r="A38" s="4" t="s">
        <v>94</v>
      </c>
      <c r="B38" s="5" t="n">
        <v>76</v>
      </c>
      <c r="C38" s="5" t="n">
        <v>77</v>
      </c>
    </row>
    <row r="39" spans="1:3">
      <c r="A39" s="4" t="s">
        <v>95</v>
      </c>
    </row>
    <row r="40" spans="1:3">
      <c r="A40" s="3" t="s">
        <v>87</v>
      </c>
    </row>
    <row r="41" spans="1:3">
      <c r="A41" s="4" t="s">
        <v>94</v>
      </c>
      <c r="B41" s="6" t="n">
        <v>22</v>
      </c>
      <c r="C41" s="6"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51</v>
      </c>
      <c r="B1" s="2" t="s">
        <v>1</v>
      </c>
    </row>
    <row r="2" spans="1:3">
      <c r="B2" s="2" t="s">
        <v>2</v>
      </c>
      <c r="C2" s="2" t="s">
        <v>105</v>
      </c>
    </row>
    <row r="3" spans="1:3">
      <c r="A3" s="3" t="s">
        <v>197</v>
      </c>
    </row>
    <row r="4" spans="1:3">
      <c r="A4" s="4" t="s">
        <v>252</v>
      </c>
      <c r="B4" s="4" t="s">
        <v>253</v>
      </c>
    </row>
    <row r="5" spans="1:3">
      <c r="A5" s="4" t="s">
        <v>254</v>
      </c>
      <c r="B5" s="4" t="s">
        <v>255</v>
      </c>
    </row>
    <row r="6" spans="1:3">
      <c r="A6" s="4" t="s">
        <v>256</v>
      </c>
      <c r="B6" s="4" t="s">
        <v>257</v>
      </c>
    </row>
    <row r="7" spans="1:3">
      <c r="A7" s="4" t="s">
        <v>258</v>
      </c>
      <c r="B7" s="4" t="s">
        <v>259</v>
      </c>
    </row>
    <row r="8" spans="1:3">
      <c r="A8" s="4" t="s">
        <v>210</v>
      </c>
      <c r="B8" s="4" t="s">
        <v>260</v>
      </c>
    </row>
    <row r="9" spans="1:3">
      <c r="A9" s="4" t="s">
        <v>63</v>
      </c>
      <c r="B9" s="4" t="s">
        <v>261</v>
      </c>
    </row>
    <row r="10" spans="1:3">
      <c r="A10" s="4" t="s">
        <v>262</v>
      </c>
      <c r="B10" s="4" t="s">
        <v>263</v>
      </c>
    </row>
    <row r="11" spans="1:3">
      <c r="A11" s="4" t="s">
        <v>264</v>
      </c>
      <c r="B11" s="4" t="s">
        <v>265</v>
      </c>
    </row>
    <row r="12" spans="1:3">
      <c r="A12" s="4" t="s">
        <v>266</v>
      </c>
      <c r="B12" s="4" t="s">
        <v>267</v>
      </c>
      <c r="C12" s="4" t="s">
        <v>2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09</v>
      </c>
    </row>
    <row r="4" spans="1:2">
      <c r="A4" s="4" t="s">
        <v>210</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1</v>
      </c>
      <c r="B1" s="2" t="s">
        <v>1</v>
      </c>
    </row>
    <row r="2" spans="1:2">
      <c r="B2" s="2" t="s">
        <v>2</v>
      </c>
    </row>
    <row r="3" spans="1:2">
      <c r="A3" s="3" t="s">
        <v>220</v>
      </c>
    </row>
    <row r="4" spans="1:2">
      <c r="A4" s="4" t="s">
        <v>22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93</v>
      </c>
      <c r="B1" s="2" t="s">
        <v>1</v>
      </c>
    </row>
    <row r="2" spans="1:3">
      <c r="B2" s="2" t="s">
        <v>2</v>
      </c>
      <c r="C2" s="2" t="s">
        <v>105</v>
      </c>
    </row>
    <row r="3" spans="1:3">
      <c r="A3" s="3" t="s">
        <v>228</v>
      </c>
    </row>
    <row r="4" spans="1:3">
      <c r="A4" s="4" t="s">
        <v>294</v>
      </c>
      <c r="C4" s="4" t="s">
        <v>295</v>
      </c>
    </row>
    <row r="5" spans="1:3">
      <c r="A5" s="4" t="s">
        <v>296</v>
      </c>
      <c r="B5" s="4" t="s">
        <v>297</v>
      </c>
    </row>
    <row r="6" spans="1:3">
      <c r="A6" s="4" t="s">
        <v>298</v>
      </c>
      <c r="B6" s="4" t="s">
        <v>2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59</v>
      </c>
    </row>
    <row r="3" spans="1:3">
      <c r="A3" s="4" t="s">
        <v>97</v>
      </c>
      <c r="B3" s="6" t="n">
        <v>6760</v>
      </c>
      <c r="C3" s="6" t="n">
        <v>5599</v>
      </c>
    </row>
    <row r="4" spans="1:3">
      <c r="A4" s="3" t="s">
        <v>98</v>
      </c>
    </row>
    <row r="5" spans="1:3">
      <c r="A5" s="4" t="s">
        <v>99</v>
      </c>
      <c r="B5" s="6" t="n">
        <v>249691</v>
      </c>
      <c r="C5" s="6" t="n">
        <v>243732</v>
      </c>
    </row>
    <row r="6" spans="1:3">
      <c r="A6" s="3" t="s">
        <v>87</v>
      </c>
    </row>
    <row r="7" spans="1:3">
      <c r="A7" s="4" t="s">
        <v>100</v>
      </c>
      <c r="B7" s="5" t="n">
        <v>775000000</v>
      </c>
    </row>
    <row r="8" spans="1:3">
      <c r="A8" s="4" t="s">
        <v>101</v>
      </c>
      <c r="B8" s="5" t="n">
        <v>98094249</v>
      </c>
      <c r="C8" s="5" t="n">
        <v>99825080</v>
      </c>
    </row>
    <row r="9" spans="1:3">
      <c r="A9" s="4" t="s">
        <v>102</v>
      </c>
      <c r="B9" s="5" t="n">
        <v>98094249</v>
      </c>
      <c r="C9" s="5" t="n">
        <v>99825080</v>
      </c>
    </row>
    <row r="10" spans="1:3">
      <c r="A10" s="4" t="s">
        <v>93</v>
      </c>
    </row>
    <row r="11" spans="1:3">
      <c r="A11" s="3" t="s">
        <v>87</v>
      </c>
    </row>
    <row r="12" spans="1:3">
      <c r="A12" s="4" t="s">
        <v>103</v>
      </c>
      <c r="B12" s="7" t="n">
        <v>0.001</v>
      </c>
      <c r="C12" s="7" t="n">
        <v>0.001</v>
      </c>
    </row>
    <row r="13" spans="1:3">
      <c r="A13" s="4" t="s">
        <v>100</v>
      </c>
      <c r="B13" s="5" t="n">
        <v>500000000</v>
      </c>
      <c r="C13" s="5" t="n">
        <v>500000000</v>
      </c>
    </row>
    <row r="14" spans="1:3">
      <c r="A14" s="4" t="s">
        <v>101</v>
      </c>
      <c r="B14" s="5" t="n">
        <v>75664152</v>
      </c>
      <c r="C14" s="5" t="n">
        <v>77394983</v>
      </c>
    </row>
    <row r="15" spans="1:3">
      <c r="A15" s="4" t="s">
        <v>102</v>
      </c>
      <c r="B15" s="5" t="n">
        <v>75664152</v>
      </c>
      <c r="C15" s="5" t="n">
        <v>77394983</v>
      </c>
    </row>
    <row r="16" spans="1:3">
      <c r="A16" s="4" t="s">
        <v>95</v>
      </c>
    </row>
    <row r="17" spans="1:3">
      <c r="A17" s="3" t="s">
        <v>87</v>
      </c>
    </row>
    <row r="18" spans="1:3">
      <c r="A18" s="4" t="s">
        <v>103</v>
      </c>
      <c r="B18" s="7" t="n">
        <v>0.001</v>
      </c>
      <c r="C18" s="7" t="n">
        <v>0.001</v>
      </c>
    </row>
    <row r="19" spans="1:3">
      <c r="A19" s="4" t="s">
        <v>100</v>
      </c>
      <c r="B19" s="5" t="n">
        <v>275000000</v>
      </c>
      <c r="C19" s="5" t="n">
        <v>275000000</v>
      </c>
    </row>
    <row r="20" spans="1:3">
      <c r="A20" s="4" t="s">
        <v>101</v>
      </c>
      <c r="B20" s="5" t="n">
        <v>22430097</v>
      </c>
      <c r="C20" s="5" t="n">
        <v>22430097</v>
      </c>
    </row>
    <row r="21" spans="1:3">
      <c r="A21" s="4" t="s">
        <v>102</v>
      </c>
      <c r="B21" s="5" t="n">
        <v>22430097</v>
      </c>
      <c r="C21" s="5" t="n">
        <v>22430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8</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318</v>
      </c>
      <c r="B1" s="2" t="s">
        <v>319</v>
      </c>
      <c r="C1" s="2" t="s">
        <v>320</v>
      </c>
      <c r="D1" s="2" t="s">
        <v>321</v>
      </c>
      <c r="E1" s="2" t="s">
        <v>322</v>
      </c>
      <c r="F1" s="2" t="s">
        <v>323</v>
      </c>
      <c r="G1" s="2" t="s">
        <v>324</v>
      </c>
    </row>
    <row r="2" spans="1:7">
      <c r="A2" s="3" t="s">
        <v>325</v>
      </c>
    </row>
    <row r="3" spans="1:7">
      <c r="A3" s="4" t="s">
        <v>326</v>
      </c>
      <c r="C3" s="6" t="n">
        <v>1700</v>
      </c>
      <c r="D3" s="6" t="n">
        <v>500</v>
      </c>
    </row>
    <row r="4" spans="1:7">
      <c r="A4" s="4" t="s">
        <v>327</v>
      </c>
      <c r="C4" s="5" t="n">
        <v>2400</v>
      </c>
      <c r="D4" s="5" t="n">
        <v>2700</v>
      </c>
    </row>
    <row r="5" spans="1:7">
      <c r="A5" s="4" t="s">
        <v>328</v>
      </c>
      <c r="C5" s="5" t="n">
        <v>700</v>
      </c>
      <c r="D5" s="5" t="n">
        <v>2200</v>
      </c>
    </row>
    <row r="6" spans="1:7">
      <c r="A6" s="4" t="s">
        <v>329</v>
      </c>
      <c r="C6" s="5" t="n">
        <v>190577</v>
      </c>
      <c r="D6" s="5" t="n">
        <v>182947</v>
      </c>
    </row>
    <row r="7" spans="1:7">
      <c r="A7" s="4" t="s">
        <v>330</v>
      </c>
      <c r="C7" s="5" t="n">
        <v>166742</v>
      </c>
      <c r="D7" s="5" t="n">
        <v>129976</v>
      </c>
      <c r="E7" s="6" t="n">
        <v>195474</v>
      </c>
      <c r="F7" s="6" t="n">
        <v>139647</v>
      </c>
    </row>
    <row r="8" spans="1:7">
      <c r="A8" s="4" t="s">
        <v>331</v>
      </c>
      <c r="E8" s="5" t="n">
        <v>250</v>
      </c>
      <c r="F8" s="5" t="n">
        <v>100</v>
      </c>
    </row>
    <row r="9" spans="1:7">
      <c r="A9" s="4" t="s">
        <v>332</v>
      </c>
      <c r="C9" s="5" t="n">
        <v>5300</v>
      </c>
      <c r="D9" s="5" t="n">
        <v>3600</v>
      </c>
    </row>
    <row r="10" spans="1:7">
      <c r="A10" s="4" t="s">
        <v>333</v>
      </c>
      <c r="C10" s="5" t="n">
        <v>166742</v>
      </c>
      <c r="D10" s="5" t="n">
        <v>129976</v>
      </c>
      <c r="E10" s="6" t="n">
        <v>195724</v>
      </c>
      <c r="F10" s="6" t="n">
        <v>139747</v>
      </c>
      <c r="G10" s="6" t="n">
        <v>139747</v>
      </c>
    </row>
    <row r="11" spans="1:7">
      <c r="A11" s="4" t="s">
        <v>154</v>
      </c>
      <c r="B11" s="6" t="n">
        <v>468</v>
      </c>
      <c r="C11" s="5" t="n">
        <v>-468</v>
      </c>
    </row>
    <row r="12" spans="1:7">
      <c r="A12" s="4" t="s">
        <v>334</v>
      </c>
    </row>
    <row r="13" spans="1:7">
      <c r="A13" s="3" t="s">
        <v>325</v>
      </c>
    </row>
    <row r="14" spans="1:7">
      <c r="A14" s="4" t="s">
        <v>329</v>
      </c>
      <c r="C14" s="5" t="n">
        <v>182542</v>
      </c>
      <c r="D14" s="5" t="n">
        <v>175758</v>
      </c>
    </row>
    <row r="15" spans="1:7">
      <c r="A15" s="4" t="s">
        <v>335</v>
      </c>
    </row>
    <row r="16" spans="1:7">
      <c r="A16" s="3" t="s">
        <v>325</v>
      </c>
    </row>
    <row r="17" spans="1:7">
      <c r="A17" s="4" t="s">
        <v>329</v>
      </c>
      <c r="C17" s="6" t="n">
        <v>8035</v>
      </c>
      <c r="D17" s="6" t="n">
        <v>7189</v>
      </c>
    </row>
    <row r="18" spans="1:7">
      <c r="A18" s="4" t="s">
        <v>336</v>
      </c>
    </row>
    <row r="19" spans="1:7">
      <c r="A19" s="3" t="s">
        <v>325</v>
      </c>
    </row>
    <row r="20" spans="1:7">
      <c r="A20" s="4" t="s">
        <v>337</v>
      </c>
      <c r="C20" s="5"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8</v>
      </c>
      <c r="B1" s="2" t="s">
        <v>339</v>
      </c>
      <c r="C1" s="2" t="s">
        <v>2</v>
      </c>
    </row>
    <row r="2" spans="1:3">
      <c r="A2" s="3" t="s">
        <v>201</v>
      </c>
    </row>
    <row r="3" spans="1:3">
      <c r="A3" s="4" t="s">
        <v>340</v>
      </c>
      <c r="C3" s="9" t="n">
        <v>15.3</v>
      </c>
    </row>
    <row r="4" spans="1:3">
      <c r="A4" s="4" t="s">
        <v>341</v>
      </c>
      <c r="C4" s="10" t="n">
        <v>4.2</v>
      </c>
    </row>
    <row r="5" spans="1:3">
      <c r="A5" s="4" t="s">
        <v>342</v>
      </c>
      <c r="C5" s="10" t="n">
        <v>3.9</v>
      </c>
    </row>
    <row r="6" spans="1:3">
      <c r="A6" s="4" t="s">
        <v>343</v>
      </c>
      <c r="C6" s="5" t="n">
        <v>5</v>
      </c>
    </row>
    <row r="7" spans="1:3">
      <c r="A7" s="4" t="s">
        <v>344</v>
      </c>
      <c r="C7" s="10" t="n">
        <v>23.8</v>
      </c>
    </row>
    <row r="8" spans="1:3">
      <c r="A8" s="4" t="s">
        <v>345</v>
      </c>
      <c r="C8" s="10" t="n">
        <v>4.7</v>
      </c>
    </row>
    <row r="9" spans="1:3">
      <c r="A9" s="4" t="s">
        <v>346</v>
      </c>
      <c r="B9" s="9" t="n">
        <v>4.3</v>
      </c>
      <c r="C9" s="9" t="n">
        <v>2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25"/>
    <col customWidth="1" max="3" min="3" width="24"/>
  </cols>
  <sheetData>
    <row r="1" spans="1:3">
      <c r="A1" s="1" t="s">
        <v>347</v>
      </c>
      <c r="B1" s="2" t="s">
        <v>1</v>
      </c>
      <c r="C1" s="2" t="s">
        <v>348</v>
      </c>
    </row>
    <row r="2" spans="1:3">
      <c r="B2" s="2" t="s">
        <v>2</v>
      </c>
      <c r="C2" s="2" t="s">
        <v>58</v>
      </c>
    </row>
    <row r="3" spans="1:3">
      <c r="A3" s="3" t="s">
        <v>349</v>
      </c>
    </row>
    <row r="4" spans="1:3">
      <c r="A4" s="4" t="s">
        <v>344</v>
      </c>
      <c r="B4" s="6" t="n">
        <v>23800</v>
      </c>
    </row>
    <row r="5" spans="1:3">
      <c r="A5" s="4" t="s">
        <v>350</v>
      </c>
      <c r="B5" s="5" t="n">
        <v>130875</v>
      </c>
      <c r="C5" s="6" t="n">
        <v>117005</v>
      </c>
    </row>
    <row r="6" spans="1:3">
      <c r="A6" s="4" t="s">
        <v>351</v>
      </c>
      <c r="B6" s="5" t="n">
        <v>-42184</v>
      </c>
      <c r="C6" s="5" t="n">
        <v>-38193</v>
      </c>
    </row>
    <row r="7" spans="1:3">
      <c r="A7" s="4" t="s">
        <v>352</v>
      </c>
      <c r="B7" s="6" t="n">
        <v>88691</v>
      </c>
      <c r="C7" s="6" t="n">
        <v>78812</v>
      </c>
    </row>
    <row r="8" spans="1:3">
      <c r="A8" s="4" t="s">
        <v>353</v>
      </c>
    </row>
    <row r="9" spans="1:3">
      <c r="A9" s="3" t="s">
        <v>349</v>
      </c>
    </row>
    <row r="10" spans="1:3">
      <c r="A10" s="4" t="s">
        <v>354</v>
      </c>
      <c r="C10" s="4" t="s">
        <v>355</v>
      </c>
    </row>
    <row r="11" spans="1:3">
      <c r="A11" s="4" t="s">
        <v>356</v>
      </c>
    </row>
    <row r="12" spans="1:3">
      <c r="A12" s="3" t="s">
        <v>349</v>
      </c>
    </row>
    <row r="13" spans="1:3">
      <c r="A13" s="4" t="s">
        <v>354</v>
      </c>
      <c r="B13" s="4" t="s">
        <v>357</v>
      </c>
      <c r="C13" s="4" t="s">
        <v>357</v>
      </c>
    </row>
    <row r="14" spans="1:3">
      <c r="A14" s="4" t="s">
        <v>358</v>
      </c>
      <c r="B14" s="6" t="n">
        <v>4000</v>
      </c>
      <c r="C14" s="6" t="n">
        <v>4000</v>
      </c>
    </row>
    <row r="15" spans="1:3">
      <c r="A15" s="4" t="s">
        <v>351</v>
      </c>
      <c r="B15" s="5" t="n">
        <v>-2167</v>
      </c>
      <c r="C15" s="5" t="n">
        <v>-2067</v>
      </c>
    </row>
    <row r="16" spans="1:3">
      <c r="A16" s="4" t="s">
        <v>352</v>
      </c>
      <c r="B16" s="6" t="n">
        <v>1833</v>
      </c>
      <c r="C16" s="6" t="n">
        <v>1933</v>
      </c>
    </row>
    <row r="17" spans="1:3">
      <c r="A17" s="4" t="s">
        <v>359</v>
      </c>
    </row>
    <row r="18" spans="1:3">
      <c r="A18" s="3" t="s">
        <v>349</v>
      </c>
    </row>
    <row r="19" spans="1:3">
      <c r="A19" s="4" t="s">
        <v>354</v>
      </c>
      <c r="B19" s="4" t="s">
        <v>360</v>
      </c>
      <c r="C19" s="4" t="s">
        <v>360</v>
      </c>
    </row>
    <row r="20" spans="1:3">
      <c r="A20" s="4" t="s">
        <v>358</v>
      </c>
      <c r="B20" s="6" t="n">
        <v>47067</v>
      </c>
      <c r="C20" s="6" t="n">
        <v>46766</v>
      </c>
    </row>
    <row r="21" spans="1:3">
      <c r="A21" s="4" t="s">
        <v>351</v>
      </c>
      <c r="B21" s="5" t="n">
        <v>-25905</v>
      </c>
      <c r="C21" s="5" t="n">
        <v>-24264</v>
      </c>
    </row>
    <row r="22" spans="1:3">
      <c r="A22" s="4" t="s">
        <v>352</v>
      </c>
      <c r="B22" s="6" t="n">
        <v>21162</v>
      </c>
      <c r="C22" s="6" t="n">
        <v>22502</v>
      </c>
    </row>
    <row r="23" spans="1:3">
      <c r="A23" s="4" t="s">
        <v>361</v>
      </c>
    </row>
    <row r="24" spans="1:3">
      <c r="A24" s="3" t="s">
        <v>349</v>
      </c>
    </row>
    <row r="25" spans="1:3">
      <c r="A25" s="4" t="s">
        <v>354</v>
      </c>
      <c r="B25" s="4" t="s">
        <v>362</v>
      </c>
      <c r="C25" s="4" t="s">
        <v>363</v>
      </c>
    </row>
    <row r="26" spans="1:3">
      <c r="A26" s="4" t="s">
        <v>358</v>
      </c>
      <c r="B26" s="6" t="n">
        <v>71055</v>
      </c>
      <c r="C26" s="6" t="n">
        <v>57577</v>
      </c>
    </row>
    <row r="27" spans="1:3">
      <c r="A27" s="4" t="s">
        <v>351</v>
      </c>
      <c r="B27" s="5" t="n">
        <v>-11960</v>
      </c>
      <c r="C27" s="5" t="n">
        <v>-10189</v>
      </c>
    </row>
    <row r="28" spans="1:3">
      <c r="A28" s="4" t="s">
        <v>352</v>
      </c>
      <c r="B28" s="5" t="n">
        <v>59095</v>
      </c>
      <c r="C28" s="5" t="n">
        <v>47388</v>
      </c>
    </row>
    <row r="29" spans="1:3">
      <c r="A29" s="4" t="s">
        <v>364</v>
      </c>
      <c r="B29" s="6" t="n">
        <v>13</v>
      </c>
      <c r="C29" s="6" t="n">
        <v>19800</v>
      </c>
    </row>
    <row r="30" spans="1:3">
      <c r="A30" s="4" t="s">
        <v>365</v>
      </c>
    </row>
    <row r="31" spans="1:3">
      <c r="A31" s="3" t="s">
        <v>349</v>
      </c>
    </row>
    <row r="32" spans="1:3">
      <c r="A32" s="4" t="s">
        <v>354</v>
      </c>
      <c r="B32" s="4" t="s">
        <v>366</v>
      </c>
      <c r="C32" s="4" t="s">
        <v>366</v>
      </c>
    </row>
    <row r="33" spans="1:3">
      <c r="A33" s="4" t="s">
        <v>358</v>
      </c>
      <c r="B33" s="6" t="n">
        <v>8753</v>
      </c>
      <c r="C33" s="6" t="n">
        <v>8662</v>
      </c>
    </row>
    <row r="34" spans="1:3">
      <c r="A34" s="4" t="s">
        <v>351</v>
      </c>
      <c r="B34" s="5" t="n">
        <v>-2152</v>
      </c>
      <c r="C34" s="5" t="n">
        <v>-1673</v>
      </c>
    </row>
    <row r="35" spans="1:3">
      <c r="A35" s="4" t="s">
        <v>352</v>
      </c>
      <c r="B35" s="6" t="n">
        <v>6601</v>
      </c>
      <c r="C35" s="6" t="n">
        <v>6989</v>
      </c>
    </row>
    <row r="36" spans="1:3">
      <c r="A36" s="4" t="s">
        <v>367</v>
      </c>
    </row>
    <row r="37" spans="1:3">
      <c r="A37" s="3" t="s">
        <v>349</v>
      </c>
    </row>
    <row r="38" spans="1:3">
      <c r="A38" s="4" t="s">
        <v>354</v>
      </c>
      <c r="B38"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9</v>
      </c>
      <c r="B1" s="2" t="s">
        <v>1</v>
      </c>
      <c r="C1" s="2" t="s">
        <v>348</v>
      </c>
    </row>
    <row r="2" spans="1:4">
      <c r="B2" s="2" t="s">
        <v>2</v>
      </c>
      <c r="C2" s="2" t="s">
        <v>58</v>
      </c>
      <c r="D2" s="2" t="s">
        <v>370</v>
      </c>
    </row>
    <row r="3" spans="1:4">
      <c r="A3" s="3" t="s">
        <v>205</v>
      </c>
    </row>
    <row r="4" spans="1:4">
      <c r="A4" s="4" t="s">
        <v>70</v>
      </c>
      <c r="B4" s="6" t="n">
        <v>128952</v>
      </c>
      <c r="C4" s="6" t="n">
        <v>128775</v>
      </c>
      <c r="D4" s="6" t="n">
        <v>123734</v>
      </c>
    </row>
    <row r="5" spans="1:4">
      <c r="A5" s="4" t="s">
        <v>371</v>
      </c>
      <c r="B5" s="5" t="n">
        <v>-123</v>
      </c>
      <c r="C5" s="5" t="n">
        <v>4817</v>
      </c>
    </row>
    <row r="6" spans="1:4">
      <c r="A6" s="4" t="s">
        <v>372</v>
      </c>
      <c r="B6" s="6" t="n">
        <v>300</v>
      </c>
      <c r="C6" s="6" t="n">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48</v>
      </c>
    </row>
    <row r="2" spans="1:3">
      <c r="B2" s="2" t="s">
        <v>2</v>
      </c>
      <c r="C2" s="2" t="s">
        <v>58</v>
      </c>
    </row>
    <row r="3" spans="1:3">
      <c r="A3" s="3" t="s">
        <v>374</v>
      </c>
    </row>
    <row r="4" spans="1:3">
      <c r="A4" s="4" t="s">
        <v>375</v>
      </c>
      <c r="B4" s="6" t="n">
        <v>110211</v>
      </c>
      <c r="C4" s="6" t="n">
        <v>115763</v>
      </c>
    </row>
    <row r="5" spans="1:3">
      <c r="A5" s="4" t="s">
        <v>376</v>
      </c>
    </row>
    <row r="6" spans="1:3">
      <c r="A6" s="3" t="s">
        <v>374</v>
      </c>
    </row>
    <row r="7" spans="1:3">
      <c r="A7" s="4" t="s">
        <v>377</v>
      </c>
      <c r="B7" s="5" t="n">
        <v>53240</v>
      </c>
      <c r="C7" s="5" t="n">
        <v>53118</v>
      </c>
    </row>
    <row r="8" spans="1:3">
      <c r="A8" s="4" t="s">
        <v>378</v>
      </c>
    </row>
    <row r="9" spans="1:3">
      <c r="A9" s="3" t="s">
        <v>374</v>
      </c>
    </row>
    <row r="10" spans="1:3">
      <c r="A10" s="4" t="s">
        <v>377</v>
      </c>
      <c r="B10" s="5" t="n">
        <v>233209</v>
      </c>
      <c r="C10" s="5" t="n">
        <v>258264</v>
      </c>
    </row>
    <row r="11" spans="1:3">
      <c r="A11" s="4" t="s">
        <v>379</v>
      </c>
    </row>
    <row r="12" spans="1:3">
      <c r="A12" s="3" t="s">
        <v>374</v>
      </c>
    </row>
    <row r="13" spans="1:3">
      <c r="A13" s="4" t="s">
        <v>377</v>
      </c>
      <c r="B13" s="5" t="n">
        <v>21388</v>
      </c>
      <c r="C13" s="5" t="n">
        <v>34752</v>
      </c>
    </row>
    <row r="14" spans="1:3">
      <c r="A14" s="4" t="s">
        <v>380</v>
      </c>
    </row>
    <row r="15" spans="1:3">
      <c r="A15" s="3" t="s">
        <v>374</v>
      </c>
    </row>
    <row r="16" spans="1:3">
      <c r="A16" s="4" t="s">
        <v>377</v>
      </c>
      <c r="B16" s="5" t="n">
        <v>169932</v>
      </c>
      <c r="C16" s="5" t="n">
        <v>166711</v>
      </c>
    </row>
    <row r="17" spans="1:3">
      <c r="A17" s="4" t="s">
        <v>381</v>
      </c>
    </row>
    <row r="18" spans="1:3">
      <c r="A18" s="3" t="s">
        <v>374</v>
      </c>
    </row>
    <row r="19" spans="1:3">
      <c r="A19" s="4" t="s">
        <v>377</v>
      </c>
      <c r="B19" s="6" t="n">
        <v>12503</v>
      </c>
      <c r="C19" s="6" t="n">
        <v>12432</v>
      </c>
    </row>
    <row r="20" spans="1:3">
      <c r="A20" s="4" t="s">
        <v>382</v>
      </c>
    </row>
    <row r="21" spans="1:3">
      <c r="A21" s="3" t="s">
        <v>374</v>
      </c>
    </row>
    <row r="22" spans="1:3">
      <c r="A22" s="4" t="s">
        <v>383</v>
      </c>
      <c r="B22" s="4" t="s">
        <v>384</v>
      </c>
      <c r="C22" s="4" t="s">
        <v>384</v>
      </c>
    </row>
    <row r="23" spans="1:3">
      <c r="A23" s="4" t="s">
        <v>385</v>
      </c>
    </row>
    <row r="24" spans="1:3">
      <c r="A24" s="3" t="s">
        <v>374</v>
      </c>
    </row>
    <row r="25" spans="1:3">
      <c r="A25" s="4" t="s">
        <v>383</v>
      </c>
      <c r="B25" s="4" t="s">
        <v>384</v>
      </c>
      <c r="C25" s="4" t="s">
        <v>384</v>
      </c>
    </row>
    <row r="26" spans="1:3">
      <c r="A26" s="4" t="s">
        <v>386</v>
      </c>
    </row>
    <row r="27" spans="1:3">
      <c r="A27" s="3" t="s">
        <v>374</v>
      </c>
    </row>
    <row r="28" spans="1:3">
      <c r="A28" s="4" t="s">
        <v>383</v>
      </c>
      <c r="B28" s="4" t="s">
        <v>384</v>
      </c>
      <c r="C28" s="4" t="s">
        <v>384</v>
      </c>
    </row>
    <row r="29" spans="1:3">
      <c r="A29" s="4" t="s">
        <v>387</v>
      </c>
    </row>
    <row r="30" spans="1:3">
      <c r="A30" s="3" t="s">
        <v>374</v>
      </c>
    </row>
    <row r="31" spans="1:3">
      <c r="A31" s="4" t="s">
        <v>383</v>
      </c>
      <c r="B31" s="4" t="s">
        <v>384</v>
      </c>
      <c r="C31" s="4" t="s">
        <v>384</v>
      </c>
    </row>
    <row r="32" spans="1:3">
      <c r="A32" s="4" t="s">
        <v>388</v>
      </c>
    </row>
    <row r="33" spans="1:3">
      <c r="A33" s="3" t="s">
        <v>374</v>
      </c>
    </row>
    <row r="34" spans="1:3">
      <c r="A34" s="4" t="s">
        <v>383</v>
      </c>
      <c r="B34" s="4" t="s">
        <v>384</v>
      </c>
    </row>
    <row r="35" spans="1:3">
      <c r="A35" s="4" t="s">
        <v>389</v>
      </c>
    </row>
    <row r="36" spans="1:3">
      <c r="A36" s="3" t="s">
        <v>374</v>
      </c>
    </row>
    <row r="37" spans="1:3">
      <c r="A37" s="4" t="s">
        <v>383</v>
      </c>
      <c r="B37" s="4" t="s">
        <v>384</v>
      </c>
      <c r="C37" s="4" t="s">
        <v>384</v>
      </c>
    </row>
    <row r="38" spans="1:3">
      <c r="A38" s="4" t="s">
        <v>390</v>
      </c>
    </row>
    <row r="39" spans="1:3">
      <c r="A39" s="3" t="s">
        <v>374</v>
      </c>
    </row>
    <row r="40" spans="1:3">
      <c r="A40" s="4" t="s">
        <v>383</v>
      </c>
      <c r="B40" s="4" t="s">
        <v>391</v>
      </c>
      <c r="C40" s="4" t="s">
        <v>391</v>
      </c>
    </row>
    <row r="41" spans="1:3">
      <c r="A41" s="4" t="s">
        <v>392</v>
      </c>
    </row>
    <row r="42" spans="1:3">
      <c r="A42" s="3" t="s">
        <v>374</v>
      </c>
    </row>
    <row r="43" spans="1:3">
      <c r="A43" s="4" t="s">
        <v>383</v>
      </c>
      <c r="B43" s="4" t="s">
        <v>384</v>
      </c>
      <c r="C43" s="4" t="s">
        <v>384</v>
      </c>
    </row>
    <row r="44" spans="1:3">
      <c r="A44" s="4" t="s">
        <v>393</v>
      </c>
    </row>
    <row r="45" spans="1:3">
      <c r="A45" s="3" t="s">
        <v>374</v>
      </c>
    </row>
    <row r="46" spans="1:3">
      <c r="A46" s="4" t="s">
        <v>383</v>
      </c>
      <c r="B46" s="4" t="s">
        <v>391</v>
      </c>
      <c r="C46" s="4" t="s">
        <v>391</v>
      </c>
    </row>
    <row r="47" spans="1:3">
      <c r="A47" s="4" t="s">
        <v>394</v>
      </c>
    </row>
    <row r="48" spans="1:3">
      <c r="A48" s="3" t="s">
        <v>374</v>
      </c>
    </row>
    <row r="49" spans="1:3">
      <c r="A49" s="4" t="s">
        <v>383</v>
      </c>
      <c r="B49" s="4" t="s">
        <v>384</v>
      </c>
      <c r="C49" s="4" t="s">
        <v>384</v>
      </c>
    </row>
    <row r="50" spans="1:3">
      <c r="A50" s="4" t="s">
        <v>395</v>
      </c>
    </row>
    <row r="51" spans="1:3">
      <c r="A51" s="3" t="s">
        <v>374</v>
      </c>
    </row>
    <row r="52" spans="1:3">
      <c r="A52" s="4" t="s">
        <v>383</v>
      </c>
      <c r="B52" s="4" t="s">
        <v>391</v>
      </c>
      <c r="C52" s="4" t="s">
        <v>391</v>
      </c>
    </row>
    <row r="53" spans="1:3">
      <c r="A53" s="4" t="s">
        <v>396</v>
      </c>
    </row>
    <row r="54" spans="1:3">
      <c r="A54" s="3" t="s">
        <v>374</v>
      </c>
    </row>
    <row r="55" spans="1:3">
      <c r="A55" s="4" t="s">
        <v>383</v>
      </c>
      <c r="B55" s="4" t="s">
        <v>384</v>
      </c>
      <c r="C55" s="4" t="s">
        <v>384</v>
      </c>
    </row>
    <row r="56" spans="1:3">
      <c r="A56" s="4" t="s">
        <v>397</v>
      </c>
    </row>
    <row r="57" spans="1:3">
      <c r="A57" s="3" t="s">
        <v>374</v>
      </c>
    </row>
    <row r="58" spans="1:3">
      <c r="A58" s="4" t="s">
        <v>383</v>
      </c>
      <c r="B58" s="4" t="s">
        <v>398</v>
      </c>
      <c r="C58" s="4" t="s">
        <v>398</v>
      </c>
    </row>
    <row r="59" spans="1:3">
      <c r="A59" s="4" t="s">
        <v>399</v>
      </c>
    </row>
    <row r="60" spans="1:3">
      <c r="A60" s="3" t="s">
        <v>374</v>
      </c>
    </row>
    <row r="61" spans="1:3">
      <c r="A61" s="4" t="s">
        <v>400</v>
      </c>
      <c r="B61" s="6" t="n">
        <v>110376</v>
      </c>
      <c r="C61" s="6" t="n">
        <v>115486</v>
      </c>
    </row>
    <row r="62" spans="1:3">
      <c r="A62" s="4" t="s">
        <v>401</v>
      </c>
      <c r="B62" s="5" t="n">
        <v>310</v>
      </c>
      <c r="C62" s="5" t="n">
        <v>282</v>
      </c>
    </row>
    <row r="63" spans="1:3">
      <c r="A63" s="4" t="s">
        <v>402</v>
      </c>
      <c r="B63" s="5" t="n">
        <v>-475</v>
      </c>
      <c r="C63" s="5" t="n">
        <v>-5</v>
      </c>
    </row>
    <row r="64" spans="1:3">
      <c r="A64" s="4" t="s">
        <v>377</v>
      </c>
      <c r="B64" s="5" t="n">
        <v>110211</v>
      </c>
      <c r="C64" s="5" t="n">
        <v>115763</v>
      </c>
    </row>
    <row r="65" spans="1:3">
      <c r="A65" s="4" t="s">
        <v>403</v>
      </c>
    </row>
    <row r="66" spans="1:3">
      <c r="A66" s="3" t="s">
        <v>374</v>
      </c>
    </row>
    <row r="67" spans="1:3">
      <c r="A67" s="4" t="s">
        <v>400</v>
      </c>
      <c r="B67" s="5" t="n">
        <v>12809</v>
      </c>
      <c r="C67" s="5" t="n">
        <v>7840</v>
      </c>
    </row>
    <row r="68" spans="1:3">
      <c r="A68" s="4" t="s">
        <v>401</v>
      </c>
      <c r="B68" s="5" t="n">
        <v>63</v>
      </c>
      <c r="C68" s="5" t="n">
        <v>23</v>
      </c>
    </row>
    <row r="69" spans="1:3">
      <c r="A69" s="4" t="s">
        <v>402</v>
      </c>
      <c r="C69" s="5" t="n">
        <v>-1</v>
      </c>
    </row>
    <row r="70" spans="1:3">
      <c r="A70" s="4" t="s">
        <v>377</v>
      </c>
      <c r="B70" s="5" t="n">
        <v>12872</v>
      </c>
      <c r="C70" s="5" t="n">
        <v>7862</v>
      </c>
    </row>
    <row r="71" spans="1:3">
      <c r="A71" s="4" t="s">
        <v>404</v>
      </c>
    </row>
    <row r="72" spans="1:3">
      <c r="A72" s="3" t="s">
        <v>374</v>
      </c>
    </row>
    <row r="73" spans="1:3">
      <c r="A73" s="4" t="s">
        <v>400</v>
      </c>
      <c r="B73" s="5" t="n">
        <v>63683</v>
      </c>
      <c r="C73" s="5" t="n">
        <v>69091</v>
      </c>
    </row>
    <row r="74" spans="1:3">
      <c r="A74" s="4" t="s">
        <v>401</v>
      </c>
      <c r="B74" s="5" t="n">
        <v>222</v>
      </c>
      <c r="C74" s="5" t="n">
        <v>247</v>
      </c>
    </row>
    <row r="75" spans="1:3">
      <c r="A75" s="4" t="s">
        <v>402</v>
      </c>
      <c r="B75" s="5" t="n">
        <v>-381</v>
      </c>
      <c r="C75" s="5" t="n">
        <v>-3</v>
      </c>
    </row>
    <row r="76" spans="1:3">
      <c r="A76" s="4" t="s">
        <v>377</v>
      </c>
      <c r="B76" s="5" t="n">
        <v>63524</v>
      </c>
      <c r="C76" s="5" t="n">
        <v>69335</v>
      </c>
    </row>
    <row r="77" spans="1:3">
      <c r="A77" s="4" t="s">
        <v>405</v>
      </c>
    </row>
    <row r="78" spans="1:3">
      <c r="A78" s="3" t="s">
        <v>374</v>
      </c>
    </row>
    <row r="79" spans="1:3">
      <c r="A79" s="4" t="s">
        <v>400</v>
      </c>
      <c r="B79" s="5" t="n">
        <v>21374</v>
      </c>
      <c r="C79" s="5" t="n">
        <v>34747</v>
      </c>
    </row>
    <row r="80" spans="1:3">
      <c r="A80" s="4" t="s">
        <v>401</v>
      </c>
      <c r="B80" s="5" t="n">
        <v>18</v>
      </c>
      <c r="C80" s="5" t="n">
        <v>6</v>
      </c>
    </row>
    <row r="81" spans="1:3">
      <c r="A81" s="4" t="s">
        <v>402</v>
      </c>
      <c r="B81" s="5" t="n">
        <v>-4</v>
      </c>
      <c r="C81" s="5" t="n">
        <v>-1</v>
      </c>
    </row>
    <row r="82" spans="1:3">
      <c r="A82" s="4" t="s">
        <v>377</v>
      </c>
      <c r="B82" s="5" t="n">
        <v>21388</v>
      </c>
      <c r="C82" s="5" t="n">
        <v>34752</v>
      </c>
    </row>
    <row r="83" spans="1:3">
      <c r="A83" s="4" t="s">
        <v>406</v>
      </c>
    </row>
    <row r="84" spans="1:3">
      <c r="A84" s="3" t="s">
        <v>374</v>
      </c>
    </row>
    <row r="85" spans="1:3">
      <c r="A85" s="4" t="s">
        <v>400</v>
      </c>
      <c r="B85" s="5" t="n">
        <v>8044</v>
      </c>
      <c r="C85" s="5" t="n">
        <v>3808</v>
      </c>
    </row>
    <row r="86" spans="1:3">
      <c r="A86" s="4" t="s">
        <v>401</v>
      </c>
      <c r="B86" s="5" t="n">
        <v>7</v>
      </c>
      <c r="C86" s="5" t="n">
        <v>6</v>
      </c>
    </row>
    <row r="87" spans="1:3">
      <c r="A87" s="4" t="s">
        <v>402</v>
      </c>
      <c r="B87" s="5" t="n">
        <v>-90</v>
      </c>
    </row>
    <row r="88" spans="1:3">
      <c r="A88" s="4" t="s">
        <v>377</v>
      </c>
      <c r="B88" s="5" t="n">
        <v>7961</v>
      </c>
      <c r="C88" s="5" t="n">
        <v>3814</v>
      </c>
    </row>
    <row r="89" spans="1:3">
      <c r="A89" s="4" t="s">
        <v>407</v>
      </c>
    </row>
    <row r="90" spans="1:3">
      <c r="A90" s="3" t="s">
        <v>374</v>
      </c>
    </row>
    <row r="91" spans="1:3">
      <c r="A91" s="4" t="s">
        <v>400</v>
      </c>
      <c r="B91" s="5" t="n">
        <v>4466</v>
      </c>
    </row>
    <row r="92" spans="1:3">
      <c r="A92" s="4" t="s">
        <v>377</v>
      </c>
      <c r="B92" s="5" t="n">
        <v>4466</v>
      </c>
    </row>
    <row r="93" spans="1:3">
      <c r="A93" s="4" t="s">
        <v>408</v>
      </c>
    </row>
    <row r="94" spans="1:3">
      <c r="A94" s="3" t="s">
        <v>374</v>
      </c>
    </row>
    <row r="95" spans="1:3">
      <c r="A95" s="4" t="s">
        <v>400</v>
      </c>
      <c r="B95" s="5" t="n">
        <v>380219</v>
      </c>
      <c r="C95" s="5" t="n">
        <v>405079</v>
      </c>
    </row>
    <row r="96" spans="1:3">
      <c r="A96" s="4" t="s">
        <v>401</v>
      </c>
      <c r="B96" s="5" t="n">
        <v>2210</v>
      </c>
      <c r="C96" s="5" t="n">
        <v>4481</v>
      </c>
    </row>
    <row r="97" spans="1:3">
      <c r="A97" s="4" t="s">
        <v>402</v>
      </c>
      <c r="B97" s="5" t="n">
        <v>-2368</v>
      </c>
      <c r="C97" s="5" t="n">
        <v>-46</v>
      </c>
    </row>
    <row r="98" spans="1:3">
      <c r="A98" s="4" t="s">
        <v>377</v>
      </c>
      <c r="B98" s="5" t="n">
        <v>380061</v>
      </c>
      <c r="C98" s="5" t="n">
        <v>409514</v>
      </c>
    </row>
    <row r="99" spans="1:3">
      <c r="A99" s="4" t="s">
        <v>409</v>
      </c>
    </row>
    <row r="100" spans="1:3">
      <c r="A100" s="3" t="s">
        <v>374</v>
      </c>
    </row>
    <row r="101" spans="1:3">
      <c r="A101" s="4" t="s">
        <v>400</v>
      </c>
      <c r="B101" s="5" t="n">
        <v>40033</v>
      </c>
      <c r="C101" s="5" t="n">
        <v>45010</v>
      </c>
    </row>
    <row r="102" spans="1:3">
      <c r="A102" s="4" t="s">
        <v>401</v>
      </c>
      <c r="B102" s="5" t="n">
        <v>336</v>
      </c>
      <c r="C102" s="5" t="n">
        <v>254</v>
      </c>
    </row>
    <row r="103" spans="1:3">
      <c r="A103" s="4" t="s">
        <v>402</v>
      </c>
      <c r="C103" s="5" t="n">
        <v>-8</v>
      </c>
    </row>
    <row r="104" spans="1:3">
      <c r="A104" s="4" t="s">
        <v>377</v>
      </c>
      <c r="B104" s="5" t="n">
        <v>40369</v>
      </c>
      <c r="C104" s="5" t="n">
        <v>45256</v>
      </c>
    </row>
    <row r="105" spans="1:3">
      <c r="A105" s="4" t="s">
        <v>410</v>
      </c>
    </row>
    <row r="106" spans="1:3">
      <c r="A106" s="3" t="s">
        <v>374</v>
      </c>
    </row>
    <row r="107" spans="1:3">
      <c r="A107" s="4" t="s">
        <v>400</v>
      </c>
      <c r="B107" s="5" t="n">
        <v>170419</v>
      </c>
      <c r="C107" s="5" t="n">
        <v>186356</v>
      </c>
    </row>
    <row r="108" spans="1:3">
      <c r="A108" s="4" t="s">
        <v>401</v>
      </c>
      <c r="B108" s="5" t="n">
        <v>885</v>
      </c>
      <c r="C108" s="5" t="n">
        <v>2578</v>
      </c>
    </row>
    <row r="109" spans="1:3">
      <c r="A109" s="4" t="s">
        <v>402</v>
      </c>
      <c r="B109" s="5" t="n">
        <v>-1619</v>
      </c>
      <c r="C109" s="5" t="n">
        <v>-5</v>
      </c>
    </row>
    <row r="110" spans="1:3">
      <c r="A110" s="4" t="s">
        <v>377</v>
      </c>
      <c r="B110" s="5" t="n">
        <v>169685</v>
      </c>
      <c r="C110" s="5" t="n">
        <v>188929</v>
      </c>
    </row>
    <row r="111" spans="1:3">
      <c r="A111" s="4" t="s">
        <v>411</v>
      </c>
    </row>
    <row r="112" spans="1:3">
      <c r="A112" s="3" t="s">
        <v>374</v>
      </c>
    </row>
    <row r="113" spans="1:3">
      <c r="A113" s="4" t="s">
        <v>400</v>
      </c>
      <c r="B113" s="5" t="n">
        <v>161862</v>
      </c>
      <c r="C113" s="5" t="n">
        <v>161347</v>
      </c>
    </row>
    <row r="114" spans="1:3">
      <c r="A114" s="4" t="s">
        <v>401</v>
      </c>
      <c r="B114" s="5" t="n">
        <v>857</v>
      </c>
      <c r="C114" s="5" t="n">
        <v>1583</v>
      </c>
    </row>
    <row r="115" spans="1:3">
      <c r="A115" s="4" t="s">
        <v>402</v>
      </c>
      <c r="B115" s="5" t="n">
        <v>-749</v>
      </c>
      <c r="C115" s="5" t="n">
        <v>-33</v>
      </c>
    </row>
    <row r="116" spans="1:3">
      <c r="A116" s="4" t="s">
        <v>377</v>
      </c>
      <c r="B116" s="5" t="n">
        <v>161970</v>
      </c>
      <c r="C116" s="5" t="n">
        <v>162897</v>
      </c>
    </row>
    <row r="117" spans="1:3">
      <c r="A117" s="4" t="s">
        <v>412</v>
      </c>
    </row>
    <row r="118" spans="1:3">
      <c r="A118" s="3" t="s">
        <v>374</v>
      </c>
    </row>
    <row r="119" spans="1:3">
      <c r="A119" s="4" t="s">
        <v>400</v>
      </c>
      <c r="B119" s="5" t="n">
        <v>7905</v>
      </c>
      <c r="C119" s="5" t="n">
        <v>12366</v>
      </c>
    </row>
    <row r="120" spans="1:3">
      <c r="A120" s="4" t="s">
        <v>401</v>
      </c>
      <c r="B120" s="5" t="n">
        <v>132</v>
      </c>
      <c r="C120" s="5" t="n">
        <v>66</v>
      </c>
    </row>
    <row r="121" spans="1:3">
      <c r="A121" s="4" t="s">
        <v>377</v>
      </c>
      <c r="B121" s="6" t="n">
        <v>8037</v>
      </c>
      <c r="C121" s="6" t="n">
        <v>12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3</v>
      </c>
      <c r="B1" s="2" t="s">
        <v>1</v>
      </c>
      <c r="C1" s="2" t="s">
        <v>348</v>
      </c>
    </row>
    <row r="2" spans="1:3">
      <c r="B2" s="2" t="s">
        <v>414</v>
      </c>
      <c r="C2" s="2" t="s">
        <v>322</v>
      </c>
    </row>
    <row r="3" spans="1:3">
      <c r="A3" s="3" t="s">
        <v>415</v>
      </c>
    </row>
    <row r="4" spans="1:3">
      <c r="A4" s="4" t="s">
        <v>416</v>
      </c>
      <c r="B4" s="6" t="n">
        <v>41814</v>
      </c>
      <c r="C4" s="6" t="n">
        <v>18218</v>
      </c>
    </row>
    <row r="5" spans="1:3">
      <c r="A5" s="4" t="s">
        <v>417</v>
      </c>
      <c r="B5" s="5" t="n">
        <v>9549</v>
      </c>
      <c r="C5" s="5" t="n">
        <v>10118</v>
      </c>
    </row>
    <row r="6" spans="1:3">
      <c r="A6" s="4" t="s">
        <v>418</v>
      </c>
      <c r="C6" s="5" t="n">
        <v>4299</v>
      </c>
    </row>
    <row r="7" spans="1:3">
      <c r="A7" s="4" t="s">
        <v>419</v>
      </c>
      <c r="C7" s="5" t="n">
        <v>-58</v>
      </c>
    </row>
    <row r="8" spans="1:3">
      <c r="A8" s="4" t="s">
        <v>420</v>
      </c>
      <c r="B8" s="5" t="n">
        <v>-566</v>
      </c>
      <c r="C8" s="5" t="n">
        <v>-6597</v>
      </c>
    </row>
    <row r="9" spans="1:3">
      <c r="A9" s="4" t="s">
        <v>421</v>
      </c>
      <c r="B9" s="5" t="n">
        <v>506</v>
      </c>
      <c r="C9" s="5" t="n">
        <v>1787</v>
      </c>
    </row>
    <row r="10" spans="1:3">
      <c r="A10" s="4" t="s">
        <v>422</v>
      </c>
      <c r="B10" s="6" t="n">
        <v>9489</v>
      </c>
      <c r="C10" s="5" t="n">
        <v>9549</v>
      </c>
    </row>
    <row r="11" spans="1:3">
      <c r="A11" s="4" t="s">
        <v>423</v>
      </c>
    </row>
    <row r="12" spans="1:3">
      <c r="A12" s="3" t="s">
        <v>415</v>
      </c>
    </row>
    <row r="13" spans="1:3">
      <c r="A13" s="4" t="s">
        <v>424</v>
      </c>
      <c r="B13" s="4" t="s">
        <v>425</v>
      </c>
    </row>
    <row r="14" spans="1:3">
      <c r="A14" s="4" t="s">
        <v>426</v>
      </c>
      <c r="B14" s="4" t="s">
        <v>427</v>
      </c>
    </row>
    <row r="15" spans="1:3">
      <c r="A15" s="4" t="s">
        <v>336</v>
      </c>
    </row>
    <row r="16" spans="1:3">
      <c r="A16" s="3" t="s">
        <v>415</v>
      </c>
    </row>
    <row r="17" spans="1:3">
      <c r="A17" s="4" t="s">
        <v>424</v>
      </c>
      <c r="B17" s="4" t="s">
        <v>428</v>
      </c>
    </row>
    <row r="18" spans="1:3">
      <c r="A18" s="4" t="s">
        <v>426</v>
      </c>
      <c r="B18" s="4" t="s">
        <v>429</v>
      </c>
    </row>
    <row r="19" spans="1:3">
      <c r="A19" s="4" t="s">
        <v>430</v>
      </c>
    </row>
    <row r="20" spans="1:3">
      <c r="A20" s="3" t="s">
        <v>415</v>
      </c>
    </row>
    <row r="21" spans="1:3">
      <c r="A21" s="4" t="s">
        <v>424</v>
      </c>
      <c r="B21" s="4" t="s">
        <v>431</v>
      </c>
    </row>
    <row r="22" spans="1:3">
      <c r="A22" s="4" t="s">
        <v>432</v>
      </c>
    </row>
    <row r="23" spans="1:3">
      <c r="A23" s="3" t="s">
        <v>415</v>
      </c>
    </row>
    <row r="24" spans="1:3">
      <c r="A24" s="4" t="s">
        <v>416</v>
      </c>
      <c r="B24" s="6" t="n">
        <v>18775</v>
      </c>
      <c r="C24" s="5" t="n">
        <v>4988</v>
      </c>
    </row>
    <row r="25" spans="1:3">
      <c r="A25" s="4" t="s">
        <v>433</v>
      </c>
    </row>
    <row r="26" spans="1:3">
      <c r="A26" s="3" t="s">
        <v>415</v>
      </c>
    </row>
    <row r="27" spans="1:3">
      <c r="A27" s="4" t="s">
        <v>416</v>
      </c>
      <c r="B27" s="5" t="n">
        <v>23038</v>
      </c>
      <c r="C27" s="5" t="n">
        <v>13230</v>
      </c>
    </row>
    <row r="28" spans="1:3">
      <c r="A28" s="4" t="s">
        <v>434</v>
      </c>
    </row>
    <row r="29" spans="1:3">
      <c r="A29" s="3" t="s">
        <v>415</v>
      </c>
    </row>
    <row r="30" spans="1:3">
      <c r="A30" s="4" t="s">
        <v>417</v>
      </c>
      <c r="B30" s="5" t="n">
        <v>9549</v>
      </c>
    </row>
    <row r="31" spans="1:3">
      <c r="A31" s="4" t="s">
        <v>422</v>
      </c>
      <c r="B31" s="5" t="n">
        <v>9489</v>
      </c>
      <c r="C31" s="5" t="n">
        <v>9549</v>
      </c>
    </row>
    <row r="32" spans="1:3">
      <c r="A32" s="4" t="s">
        <v>376</v>
      </c>
    </row>
    <row r="33" spans="1:3">
      <c r="A33" s="3" t="s">
        <v>415</v>
      </c>
    </row>
    <row r="34" spans="1:3">
      <c r="A34" s="4" t="s">
        <v>377</v>
      </c>
      <c r="B34" s="5" t="n">
        <v>53240</v>
      </c>
      <c r="C34" s="5" t="n">
        <v>53118</v>
      </c>
    </row>
    <row r="35" spans="1:3">
      <c r="A35" s="4" t="s">
        <v>435</v>
      </c>
    </row>
    <row r="36" spans="1:3">
      <c r="A36" s="3" t="s">
        <v>415</v>
      </c>
    </row>
    <row r="37" spans="1:3">
      <c r="A37" s="4" t="s">
        <v>377</v>
      </c>
      <c r="B37" s="5" t="n">
        <v>53240</v>
      </c>
      <c r="C37" s="5" t="n">
        <v>53118</v>
      </c>
    </row>
    <row r="38" spans="1:3">
      <c r="A38" s="4" t="s">
        <v>378</v>
      </c>
    </row>
    <row r="39" spans="1:3">
      <c r="A39" s="3" t="s">
        <v>415</v>
      </c>
    </row>
    <row r="40" spans="1:3">
      <c r="A40" s="4" t="s">
        <v>377</v>
      </c>
      <c r="B40" s="5" t="n">
        <v>233209</v>
      </c>
      <c r="C40" s="5" t="n">
        <v>258264</v>
      </c>
    </row>
    <row r="41" spans="1:3">
      <c r="A41" s="4" t="s">
        <v>436</v>
      </c>
    </row>
    <row r="42" spans="1:3">
      <c r="A42" s="3" t="s">
        <v>415</v>
      </c>
    </row>
    <row r="43" spans="1:3">
      <c r="A43" s="4" t="s">
        <v>377</v>
      </c>
      <c r="B43" s="5" t="n">
        <v>233209</v>
      </c>
      <c r="C43" s="5" t="n">
        <v>258264</v>
      </c>
    </row>
    <row r="44" spans="1:3">
      <c r="A44" s="4" t="s">
        <v>379</v>
      </c>
    </row>
    <row r="45" spans="1:3">
      <c r="A45" s="3" t="s">
        <v>415</v>
      </c>
    </row>
    <row r="46" spans="1:3">
      <c r="A46" s="4" t="s">
        <v>377</v>
      </c>
      <c r="B46" s="5" t="n">
        <v>21388</v>
      </c>
      <c r="C46" s="5" t="n">
        <v>34752</v>
      </c>
    </row>
    <row r="47" spans="1:3">
      <c r="A47" s="4" t="s">
        <v>437</v>
      </c>
    </row>
    <row r="48" spans="1:3">
      <c r="A48" s="3" t="s">
        <v>415</v>
      </c>
    </row>
    <row r="49" spans="1:3">
      <c r="A49" s="4" t="s">
        <v>377</v>
      </c>
      <c r="B49" s="5" t="n">
        <v>21388</v>
      </c>
      <c r="C49" s="5" t="n">
        <v>34752</v>
      </c>
    </row>
    <row r="50" spans="1:3">
      <c r="A50" s="4" t="s">
        <v>380</v>
      </c>
    </row>
    <row r="51" spans="1:3">
      <c r="A51" s="3" t="s">
        <v>415</v>
      </c>
    </row>
    <row r="52" spans="1:3">
      <c r="A52" s="4" t="s">
        <v>377</v>
      </c>
      <c r="B52" s="5" t="n">
        <v>169932</v>
      </c>
      <c r="C52" s="5" t="n">
        <v>166711</v>
      </c>
    </row>
    <row r="53" spans="1:3">
      <c r="A53" s="4" t="s">
        <v>438</v>
      </c>
    </row>
    <row r="54" spans="1:3">
      <c r="A54" s="3" t="s">
        <v>415</v>
      </c>
    </row>
    <row r="55" spans="1:3">
      <c r="A55" s="4" t="s">
        <v>377</v>
      </c>
      <c r="B55" s="5" t="n">
        <v>169932</v>
      </c>
      <c r="C55" s="5" t="n">
        <v>166711</v>
      </c>
    </row>
    <row r="56" spans="1:3">
      <c r="A56" s="4" t="s">
        <v>381</v>
      </c>
    </row>
    <row r="57" spans="1:3">
      <c r="A57" s="3" t="s">
        <v>415</v>
      </c>
    </row>
    <row r="58" spans="1:3">
      <c r="A58" s="4" t="s">
        <v>377</v>
      </c>
      <c r="B58" s="5" t="n">
        <v>12503</v>
      </c>
      <c r="C58" s="5" t="n">
        <v>12432</v>
      </c>
    </row>
    <row r="59" spans="1:3">
      <c r="A59" s="4" t="s">
        <v>439</v>
      </c>
    </row>
    <row r="60" spans="1:3">
      <c r="A60" s="3" t="s">
        <v>415</v>
      </c>
    </row>
    <row r="61" spans="1:3">
      <c r="A61" s="4" t="s">
        <v>377</v>
      </c>
      <c r="B61" s="6" t="n">
        <v>12503</v>
      </c>
      <c r="C61" s="6" t="n">
        <v>12432</v>
      </c>
    </row>
    <row r="62" spans="1:3">
      <c r="A62" s="4" t="s">
        <v>440</v>
      </c>
    </row>
    <row r="63" spans="1:3">
      <c r="A63" s="3" t="s">
        <v>415</v>
      </c>
    </row>
    <row r="64" spans="1:3">
      <c r="A64" s="4" t="s">
        <v>441</v>
      </c>
      <c r="B64" s="10" t="n">
        <v>8.5</v>
      </c>
    </row>
    <row r="65" spans="1:3">
      <c r="A65" s="4" t="s">
        <v>442</v>
      </c>
    </row>
    <row r="66" spans="1:3">
      <c r="A66" s="3" t="s">
        <v>415</v>
      </c>
    </row>
    <row r="67" spans="1:3">
      <c r="A67" s="4" t="s">
        <v>441</v>
      </c>
      <c r="B67" s="10" t="n">
        <v>4.7</v>
      </c>
    </row>
    <row r="68" spans="1:3">
      <c r="A68" s="4" t="s">
        <v>443</v>
      </c>
    </row>
    <row r="69" spans="1:3">
      <c r="A69" s="3" t="s">
        <v>415</v>
      </c>
    </row>
    <row r="70" spans="1:3">
      <c r="A70" s="4" t="s">
        <v>441</v>
      </c>
      <c r="B70" s="10" t="n">
        <v>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90577</v>
      </c>
      <c r="C4" s="6" t="n">
        <v>182947</v>
      </c>
    </row>
    <row r="5" spans="1:3">
      <c r="A5" s="4" t="s">
        <v>108</v>
      </c>
      <c r="B5" s="5" t="n">
        <v>48864</v>
      </c>
      <c r="C5" s="5" t="n">
        <v>41838</v>
      </c>
    </row>
    <row r="6" spans="1:3">
      <c r="A6" s="4" t="s">
        <v>109</v>
      </c>
      <c r="B6" s="5" t="n">
        <v>141713</v>
      </c>
      <c r="C6" s="5" t="n">
        <v>141109</v>
      </c>
    </row>
    <row r="7" spans="1:3">
      <c r="A7" s="3" t="s">
        <v>110</v>
      </c>
    </row>
    <row r="8" spans="1:3">
      <c r="A8" s="4" t="s">
        <v>111</v>
      </c>
      <c r="B8" s="5" t="n">
        <v>15402</v>
      </c>
      <c r="C8" s="5" t="n">
        <v>14324</v>
      </c>
    </row>
    <row r="9" spans="1:3">
      <c r="A9" s="4" t="s">
        <v>112</v>
      </c>
      <c r="B9" s="5" t="n">
        <v>93539</v>
      </c>
      <c r="C9" s="5" t="n">
        <v>85784</v>
      </c>
    </row>
    <row r="10" spans="1:3">
      <c r="A10" s="4" t="s">
        <v>113</v>
      </c>
      <c r="B10" s="5" t="n">
        <v>3776</v>
      </c>
      <c r="C10" s="5" t="n">
        <v>3343</v>
      </c>
    </row>
    <row r="11" spans="1:3">
      <c r="A11" s="4" t="s">
        <v>114</v>
      </c>
      <c r="B11" s="5" t="n">
        <v>548</v>
      </c>
      <c r="C11" s="5" t="n">
        <v>579</v>
      </c>
    </row>
    <row r="12" spans="1:3">
      <c r="A12" s="4" t="s">
        <v>115</v>
      </c>
      <c r="B12" s="5" t="n">
        <v>113265</v>
      </c>
      <c r="C12" s="5" t="n">
        <v>104030</v>
      </c>
    </row>
    <row r="13" spans="1:3">
      <c r="A13" s="4" t="s">
        <v>116</v>
      </c>
      <c r="B13" s="5" t="n">
        <v>28448</v>
      </c>
      <c r="C13" s="5" t="n">
        <v>37079</v>
      </c>
    </row>
    <row r="14" spans="1:3">
      <c r="A14" s="4" t="s">
        <v>117</v>
      </c>
      <c r="B14" s="5" t="n">
        <v>4324</v>
      </c>
      <c r="C14" s="5" t="n">
        <v>4159</v>
      </c>
    </row>
    <row r="15" spans="1:3">
      <c r="A15" s="4" t="s">
        <v>118</v>
      </c>
      <c r="B15" s="5" t="n">
        <v>-468</v>
      </c>
      <c r="C15" s="5" t="n">
        <v>189</v>
      </c>
    </row>
    <row r="16" spans="1:3">
      <c r="A16" s="4" t="s">
        <v>119</v>
      </c>
      <c r="B16" s="5" t="n">
        <v>194</v>
      </c>
      <c r="C16" s="5" t="n">
        <v>224</v>
      </c>
    </row>
    <row r="17" spans="1:3">
      <c r="A17" s="4" t="s">
        <v>120</v>
      </c>
      <c r="B17" s="5" t="n">
        <v>4050</v>
      </c>
      <c r="C17" s="5" t="n">
        <v>4572</v>
      </c>
    </row>
    <row r="18" spans="1:3">
      <c r="A18" s="4" t="s">
        <v>121</v>
      </c>
      <c r="B18" s="5" t="n">
        <v>32498</v>
      </c>
      <c r="C18" s="5" t="n">
        <v>41651</v>
      </c>
    </row>
    <row r="19" spans="1:3">
      <c r="A19" s="4" t="s">
        <v>122</v>
      </c>
      <c r="B19" s="5" t="n">
        <v>6549</v>
      </c>
      <c r="C19" s="5" t="n">
        <v>8441</v>
      </c>
    </row>
    <row r="20" spans="1:3">
      <c r="A20" s="4" t="s">
        <v>123</v>
      </c>
      <c r="B20" s="6" t="n">
        <v>25949</v>
      </c>
      <c r="C20" s="6" t="n">
        <v>33210</v>
      </c>
    </row>
    <row r="21" spans="1:3">
      <c r="A21" s="3" t="s">
        <v>124</v>
      </c>
    </row>
    <row r="22" spans="1:3">
      <c r="A22" s="4" t="s">
        <v>125</v>
      </c>
      <c r="B22" s="8" t="n">
        <v>0.26</v>
      </c>
      <c r="C22" s="8" t="n">
        <v>0.34</v>
      </c>
    </row>
    <row r="23" spans="1:3">
      <c r="A23" s="4" t="s">
        <v>126</v>
      </c>
      <c r="B23" s="8" t="n">
        <v>0.25</v>
      </c>
      <c r="C23" s="8" t="n">
        <v>0.33</v>
      </c>
    </row>
    <row r="24" spans="1:3">
      <c r="A24" s="3" t="s">
        <v>127</v>
      </c>
    </row>
    <row r="25" spans="1:3">
      <c r="A25" s="4" t="s">
        <v>125</v>
      </c>
      <c r="B25" s="5" t="n">
        <v>99635</v>
      </c>
      <c r="C25" s="5" t="n">
        <v>98727</v>
      </c>
    </row>
    <row r="26" spans="1:3">
      <c r="A26" s="4" t="s">
        <v>128</v>
      </c>
      <c r="B26" s="5" t="n">
        <v>2511</v>
      </c>
      <c r="C26" s="5" t="n">
        <v>2640</v>
      </c>
    </row>
    <row r="27" spans="1:3">
      <c r="A27" s="4" t="s">
        <v>126</v>
      </c>
      <c r="B27" s="5" t="n">
        <v>102146</v>
      </c>
      <c r="C27" s="5" t="n">
        <v>101367</v>
      </c>
    </row>
    <row r="28" spans="1:3">
      <c r="A28" s="4" t="s">
        <v>129</v>
      </c>
      <c r="B28" s="5" t="n">
        <v>6637</v>
      </c>
      <c r="C28" s="5" t="n">
        <v>4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58</v>
      </c>
    </row>
    <row r="2" spans="1:3">
      <c r="A2" s="3" t="s">
        <v>217</v>
      </c>
    </row>
    <row r="3" spans="1:3">
      <c r="A3" s="4" t="s">
        <v>445</v>
      </c>
      <c r="B3" s="6" t="n">
        <v>31910</v>
      </c>
      <c r="C3" s="6" t="n">
        <v>33025</v>
      </c>
    </row>
    <row r="4" spans="1:3">
      <c r="A4" s="4" t="s">
        <v>446</v>
      </c>
      <c r="B4" s="5" t="n">
        <v>18452</v>
      </c>
      <c r="C4" s="5" t="n">
        <v>15940</v>
      </c>
    </row>
    <row r="5" spans="1:3">
      <c r="A5" s="4" t="s">
        <v>447</v>
      </c>
      <c r="B5" s="5" t="n">
        <v>158089</v>
      </c>
      <c r="C5" s="5" t="n">
        <v>147349</v>
      </c>
    </row>
    <row r="6" spans="1:3">
      <c r="A6" s="4" t="s">
        <v>448</v>
      </c>
      <c r="B6" s="6" t="n">
        <v>208451</v>
      </c>
      <c r="C6" s="6" t="n">
        <v>196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9</v>
      </c>
      <c r="B1" s="2" t="s">
        <v>2</v>
      </c>
      <c r="C1" s="2" t="s">
        <v>58</v>
      </c>
    </row>
    <row r="2" spans="1:3">
      <c r="A2" s="3" t="s">
        <v>220</v>
      </c>
    </row>
    <row r="3" spans="1:3">
      <c r="A3" s="4" t="s">
        <v>450</v>
      </c>
      <c r="B3" s="6" t="n">
        <v>26332</v>
      </c>
      <c r="C3" s="6" t="n">
        <v>37178</v>
      </c>
    </row>
    <row r="4" spans="1:3">
      <c r="A4" s="4" t="s">
        <v>451</v>
      </c>
      <c r="B4" s="5" t="n">
        <v>10000</v>
      </c>
    </row>
    <row r="5" spans="1:3">
      <c r="A5" s="4" t="s">
        <v>452</v>
      </c>
      <c r="B5" s="5" t="n">
        <v>1684</v>
      </c>
      <c r="C5" s="5" t="n">
        <v>1538</v>
      </c>
    </row>
    <row r="6" spans="1:3">
      <c r="A6" s="4" t="s">
        <v>453</v>
      </c>
      <c r="B6" s="5" t="n">
        <v>4897</v>
      </c>
      <c r="C6" s="5" t="n">
        <v>4996</v>
      </c>
    </row>
    <row r="7" spans="1:3">
      <c r="A7" s="4" t="s">
        <v>454</v>
      </c>
      <c r="B7" s="5" t="n">
        <v>2717</v>
      </c>
      <c r="C7" s="5" t="n">
        <v>2370</v>
      </c>
    </row>
    <row r="8" spans="1:3">
      <c r="A8" s="4" t="s">
        <v>455</v>
      </c>
      <c r="B8" s="5" t="n">
        <v>14422</v>
      </c>
      <c r="C8" s="5" t="n">
        <v>17201</v>
      </c>
    </row>
    <row r="9" spans="1:3">
      <c r="A9" s="4" t="s">
        <v>456</v>
      </c>
      <c r="B9" s="6" t="n">
        <v>60052</v>
      </c>
      <c r="C9" s="6" t="n">
        <v>632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5"/>
  </cols>
  <sheetData>
    <row r="1" spans="1:4">
      <c r="A1" s="1" t="s">
        <v>457</v>
      </c>
      <c r="B1" s="2" t="s">
        <v>1</v>
      </c>
    </row>
    <row r="2" spans="1:4">
      <c r="B2" s="2" t="s">
        <v>2</v>
      </c>
      <c r="C2" s="2" t="s">
        <v>458</v>
      </c>
      <c r="D2" s="2" t="s">
        <v>459</v>
      </c>
    </row>
    <row r="3" spans="1:4">
      <c r="A3" s="3" t="s">
        <v>460</v>
      </c>
    </row>
    <row r="4" spans="1:4">
      <c r="A4" s="4" t="s">
        <v>461</v>
      </c>
      <c r="B4" s="6" t="n">
        <v>125000000</v>
      </c>
      <c r="C4" s="6" t="n">
        <v>50000000</v>
      </c>
      <c r="D4" s="6" t="n">
        <v>50000000</v>
      </c>
    </row>
    <row r="5" spans="1:4">
      <c r="A5" s="4" t="s">
        <v>462</v>
      </c>
      <c r="B5" s="5" t="n">
        <v>150000000</v>
      </c>
    </row>
    <row r="6" spans="1:4">
      <c r="A6" s="4" t="s">
        <v>463</v>
      </c>
      <c r="B6" s="6" t="n">
        <v>0</v>
      </c>
    </row>
    <row r="7" spans="1:4">
      <c r="A7" s="4" t="s">
        <v>464</v>
      </c>
      <c r="B7" s="4" t="s">
        <v>465</v>
      </c>
    </row>
    <row r="8" spans="1:4">
      <c r="A8" s="4" t="s">
        <v>466</v>
      </c>
    </row>
    <row r="9" spans="1:4">
      <c r="A9" s="3" t="s">
        <v>460</v>
      </c>
    </row>
    <row r="10" spans="1:4">
      <c r="A10" s="4" t="s">
        <v>467</v>
      </c>
      <c r="B10" s="4" t="s">
        <v>468</v>
      </c>
    </row>
    <row r="11" spans="1:4">
      <c r="A11" s="4" t="s">
        <v>469</v>
      </c>
      <c r="B11" s="4" t="s">
        <v>470</v>
      </c>
    </row>
    <row r="12" spans="1:4">
      <c r="A12" s="4" t="s">
        <v>471</v>
      </c>
    </row>
    <row r="13" spans="1:4">
      <c r="A13" s="3" t="s">
        <v>460</v>
      </c>
    </row>
    <row r="14" spans="1:4">
      <c r="A14" s="4" t="s">
        <v>469</v>
      </c>
      <c r="B14" s="4" t="s">
        <v>470</v>
      </c>
    </row>
    <row r="15" spans="1:4">
      <c r="A15" s="4" t="s">
        <v>472</v>
      </c>
    </row>
    <row r="16" spans="1:4">
      <c r="A16" s="3" t="s">
        <v>460</v>
      </c>
    </row>
    <row r="17" spans="1:4">
      <c r="A17" s="4" t="s">
        <v>467</v>
      </c>
      <c r="B17" s="4" t="s">
        <v>468</v>
      </c>
    </row>
    <row r="18" spans="1:4">
      <c r="A18" s="4" t="s">
        <v>473</v>
      </c>
    </row>
    <row r="19" spans="1:4">
      <c r="A19" s="3" t="s">
        <v>460</v>
      </c>
    </row>
    <row r="20" spans="1:4">
      <c r="A20" s="4" t="s">
        <v>467</v>
      </c>
      <c r="B20" s="4" t="s">
        <v>474</v>
      </c>
    </row>
    <row r="21" spans="1:4">
      <c r="A21" s="4" t="s">
        <v>475</v>
      </c>
    </row>
    <row r="22" spans="1:4">
      <c r="A22" s="3" t="s">
        <v>460</v>
      </c>
    </row>
    <row r="23" spans="1:4">
      <c r="A23" s="4" t="s">
        <v>462</v>
      </c>
      <c r="B23" s="6" t="n">
        <v>2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76</v>
      </c>
      <c r="B1" s="2" t="s">
        <v>2</v>
      </c>
      <c r="C1" s="2" t="s">
        <v>58</v>
      </c>
    </row>
    <row r="2" spans="1:3">
      <c r="A2" s="3" t="s">
        <v>477</v>
      </c>
    </row>
    <row r="3" spans="1:3">
      <c r="A3" s="4" t="s">
        <v>100</v>
      </c>
      <c r="B3" s="5" t="n">
        <v>775000000</v>
      </c>
    </row>
    <row r="4" spans="1:3">
      <c r="A4" s="4" t="s">
        <v>93</v>
      </c>
    </row>
    <row r="5" spans="1:3">
      <c r="A5" s="3" t="s">
        <v>477</v>
      </c>
    </row>
    <row r="6" spans="1:3">
      <c r="A6" s="4" t="s">
        <v>100</v>
      </c>
      <c r="B6" s="5" t="n">
        <v>500000000</v>
      </c>
      <c r="C6" s="5" t="n">
        <v>500000000</v>
      </c>
    </row>
    <row r="7" spans="1:3">
      <c r="A7" s="4" t="s">
        <v>95</v>
      </c>
    </row>
    <row r="8" spans="1:3">
      <c r="A8" s="3" t="s">
        <v>477</v>
      </c>
    </row>
    <row r="9" spans="1:3">
      <c r="A9" s="4" t="s">
        <v>100</v>
      </c>
      <c r="B9" s="5" t="n">
        <v>275000000</v>
      </c>
      <c r="C9" s="5" t="n">
        <v>27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8</v>
      </c>
      <c r="B1" s="2" t="s">
        <v>2</v>
      </c>
      <c r="C1" s="2" t="s">
        <v>58</v>
      </c>
    </row>
    <row r="2" spans="1:3">
      <c r="A2" s="3" t="s">
        <v>477</v>
      </c>
    </row>
    <row r="3" spans="1:3">
      <c r="A3" s="4" t="s">
        <v>101</v>
      </c>
      <c r="B3" s="5" t="n">
        <v>98094249</v>
      </c>
      <c r="C3" s="5" t="n">
        <v>99825080</v>
      </c>
    </row>
    <row r="4" spans="1:3">
      <c r="A4" s="4" t="s">
        <v>102</v>
      </c>
      <c r="B4" s="5" t="n">
        <v>98094249</v>
      </c>
      <c r="C4" s="5" t="n">
        <v>99825080</v>
      </c>
    </row>
    <row r="5" spans="1:3">
      <c r="A5" s="4" t="s">
        <v>93</v>
      </c>
    </row>
    <row r="6" spans="1:3">
      <c r="A6" s="3" t="s">
        <v>477</v>
      </c>
    </row>
    <row r="7" spans="1:3">
      <c r="A7" s="4" t="s">
        <v>101</v>
      </c>
      <c r="B7" s="5" t="n">
        <v>75664152</v>
      </c>
      <c r="C7" s="5" t="n">
        <v>77394983</v>
      </c>
    </row>
    <row r="8" spans="1:3">
      <c r="A8" s="4" t="s">
        <v>102</v>
      </c>
      <c r="B8" s="5" t="n">
        <v>75664152</v>
      </c>
      <c r="C8" s="5" t="n">
        <v>77394983</v>
      </c>
    </row>
    <row r="9" spans="1:3">
      <c r="A9" s="4" t="s">
        <v>95</v>
      </c>
    </row>
    <row r="10" spans="1:3">
      <c r="A10" s="3" t="s">
        <v>477</v>
      </c>
    </row>
    <row r="11" spans="1:3">
      <c r="A11" s="4" t="s">
        <v>101</v>
      </c>
      <c r="B11" s="5" t="n">
        <v>22430097</v>
      </c>
      <c r="C11" s="5" t="n">
        <v>22430097</v>
      </c>
    </row>
    <row r="12" spans="1:3">
      <c r="A12" s="4" t="s">
        <v>102</v>
      </c>
      <c r="B12" s="5" t="n">
        <v>22430097</v>
      </c>
      <c r="C12" s="5" t="n">
        <v>224300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05</v>
      </c>
    </row>
    <row r="3" spans="1:3">
      <c r="A3" s="4" t="s">
        <v>480</v>
      </c>
      <c r="B3" s="6" t="n">
        <v>-2898</v>
      </c>
      <c r="C3" s="6" t="n">
        <v>-7172</v>
      </c>
    </row>
    <row r="4" spans="1:3">
      <c r="A4" s="4" t="s">
        <v>481</v>
      </c>
      <c r="B4" s="5" t="n">
        <v>-4558</v>
      </c>
      <c r="C4" s="5" t="n">
        <v>2246</v>
      </c>
    </row>
    <row r="5" spans="1:3">
      <c r="A5" s="4" t="s">
        <v>482</v>
      </c>
      <c r="B5" s="5" t="n">
        <v>1190</v>
      </c>
      <c r="C5" s="5" t="n">
        <v>-554</v>
      </c>
    </row>
    <row r="6" spans="1:3">
      <c r="A6" s="4" t="s">
        <v>135</v>
      </c>
      <c r="B6" s="5" t="n">
        <v>-3368</v>
      </c>
      <c r="C6" s="5" t="n">
        <v>1692</v>
      </c>
    </row>
    <row r="7" spans="1:3">
      <c r="A7" s="4" t="s">
        <v>480</v>
      </c>
      <c r="B7" s="5" t="n">
        <v>-6266</v>
      </c>
      <c r="C7" s="5" t="n">
        <v>-5480</v>
      </c>
    </row>
    <row r="8" spans="1:3">
      <c r="A8" s="4" t="s">
        <v>483</v>
      </c>
    </row>
    <row r="9" spans="1:3">
      <c r="A9" s="4" t="s">
        <v>480</v>
      </c>
      <c r="B9" s="5" t="n">
        <v>3599</v>
      </c>
      <c r="C9" s="5" t="n">
        <v>-168</v>
      </c>
    </row>
    <row r="10" spans="1:3">
      <c r="A10" s="4" t="s">
        <v>481</v>
      </c>
      <c r="B10" s="5" t="n">
        <v>-5032</v>
      </c>
      <c r="C10" s="5" t="n">
        <v>2353</v>
      </c>
    </row>
    <row r="11" spans="1:3">
      <c r="A11" s="4" t="s">
        <v>482</v>
      </c>
      <c r="B11" s="5" t="n">
        <v>1190</v>
      </c>
      <c r="C11" s="5" t="n">
        <v>-554</v>
      </c>
    </row>
    <row r="12" spans="1:3">
      <c r="A12" s="4" t="s">
        <v>135</v>
      </c>
      <c r="B12" s="5" t="n">
        <v>-3842</v>
      </c>
      <c r="C12" s="5" t="n">
        <v>1799</v>
      </c>
    </row>
    <row r="13" spans="1:3">
      <c r="A13" s="4" t="s">
        <v>480</v>
      </c>
      <c r="B13" s="5" t="n">
        <v>-243</v>
      </c>
      <c r="C13" s="5" t="n">
        <v>1631</v>
      </c>
    </row>
    <row r="14" spans="1:3">
      <c r="A14" s="4" t="s">
        <v>484</v>
      </c>
    </row>
    <row r="15" spans="1:3">
      <c r="A15" s="4" t="s">
        <v>480</v>
      </c>
      <c r="B15" s="5" t="n">
        <v>-6497</v>
      </c>
      <c r="C15" s="5" t="n">
        <v>-7004</v>
      </c>
    </row>
    <row r="16" spans="1:3">
      <c r="A16" s="4" t="s">
        <v>481</v>
      </c>
      <c r="B16" s="5" t="n">
        <v>474</v>
      </c>
      <c r="C16" s="5" t="n">
        <v>-107</v>
      </c>
    </row>
    <row r="17" spans="1:3">
      <c r="A17" s="4" t="s">
        <v>135</v>
      </c>
      <c r="B17" s="5" t="n">
        <v>474</v>
      </c>
      <c r="C17" s="5" t="n">
        <v>-107</v>
      </c>
    </row>
    <row r="18" spans="1:3">
      <c r="A18" s="4" t="s">
        <v>480</v>
      </c>
      <c r="B18" s="6" t="n">
        <v>-6023</v>
      </c>
      <c r="C18" s="6" t="n">
        <v>-71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486</v>
      </c>
    </row>
    <row r="3" spans="1:3">
      <c r="A3" s="3" t="s">
        <v>228</v>
      </c>
    </row>
    <row r="4" spans="1:3">
      <c r="A4" s="4" t="s">
        <v>487</v>
      </c>
      <c r="C4" s="6" t="n">
        <v>200000</v>
      </c>
    </row>
    <row r="5" spans="1:3">
      <c r="A5" s="4" t="s">
        <v>488</v>
      </c>
      <c r="B5" s="5" t="n">
        <v>1920013</v>
      </c>
    </row>
    <row r="6" spans="1:3">
      <c r="A6" s="4" t="s">
        <v>489</v>
      </c>
      <c r="B6" s="6" t="n">
        <v>73902</v>
      </c>
    </row>
    <row r="7" spans="1:3">
      <c r="A7" s="4" t="s">
        <v>490</v>
      </c>
      <c r="B7" s="6" t="n">
        <v>126098</v>
      </c>
    </row>
    <row r="8" spans="1:3">
      <c r="A8" s="4" t="s">
        <v>491</v>
      </c>
      <c r="B8" s="8" t="n">
        <v>38.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53"/>
  </cols>
  <sheetData>
    <row r="1" spans="1:2">
      <c r="A1" s="1" t="s">
        <v>492</v>
      </c>
      <c r="B1" s="2" t="s">
        <v>1</v>
      </c>
    </row>
    <row r="2" spans="1:2">
      <c r="B2" s="2" t="s">
        <v>493</v>
      </c>
    </row>
    <row r="3" spans="1:2">
      <c r="A3" s="3" t="s">
        <v>494</v>
      </c>
    </row>
    <row r="4" spans="1:2">
      <c r="A4" s="4" t="s">
        <v>495</v>
      </c>
      <c r="B4" s="5" t="n">
        <v>3</v>
      </c>
    </row>
    <row r="5" spans="1:2">
      <c r="A5" s="4" t="s">
        <v>496</v>
      </c>
    </row>
    <row r="6" spans="1:2">
      <c r="A6" s="3" t="s">
        <v>494</v>
      </c>
    </row>
    <row r="7" spans="1:2">
      <c r="A7" s="4" t="s">
        <v>497</v>
      </c>
      <c r="B7" s="4" t="s">
        <v>498</v>
      </c>
    </row>
    <row r="8" spans="1:2">
      <c r="A8" s="4" t="s">
        <v>499</v>
      </c>
      <c r="B8" s="9" t="n">
        <v>76.7</v>
      </c>
    </row>
    <row r="9" spans="1:2">
      <c r="A9" s="4" t="s">
        <v>500</v>
      </c>
      <c r="B9" s="4" t="s">
        <v>391</v>
      </c>
    </row>
    <row r="10" spans="1:2">
      <c r="A10" s="4" t="s">
        <v>501</v>
      </c>
      <c r="B10" s="4" t="s">
        <v>357</v>
      </c>
    </row>
    <row r="11" spans="1:2">
      <c r="A11" s="4" t="s">
        <v>502</v>
      </c>
    </row>
    <row r="12" spans="1:2">
      <c r="A12" s="3" t="s">
        <v>494</v>
      </c>
    </row>
    <row r="13" spans="1:2">
      <c r="A13" s="4" t="s">
        <v>503</v>
      </c>
      <c r="B13" s="5" t="n">
        <v>3076923</v>
      </c>
    </row>
    <row r="14" spans="1:2">
      <c r="A14" s="4" t="s">
        <v>504</v>
      </c>
    </row>
    <row r="15" spans="1:2">
      <c r="A15" s="3" t="s">
        <v>494</v>
      </c>
    </row>
    <row r="16" spans="1:2">
      <c r="A16" s="4" t="s">
        <v>505</v>
      </c>
      <c r="B16" s="5" t="n">
        <v>10769230</v>
      </c>
    </row>
    <row r="17" spans="1:2">
      <c r="A17" s="4" t="s">
        <v>506</v>
      </c>
      <c r="B17" s="4" t="s">
        <v>507</v>
      </c>
    </row>
    <row r="18" spans="1:2">
      <c r="A18" s="4" t="s">
        <v>508</v>
      </c>
    </row>
    <row r="19" spans="1:2">
      <c r="A19" s="3" t="s">
        <v>494</v>
      </c>
    </row>
    <row r="20" spans="1:2">
      <c r="A20" s="4" t="s">
        <v>505</v>
      </c>
      <c r="B20" s="5" t="n">
        <v>2126544</v>
      </c>
    </row>
    <row r="21" spans="1:2">
      <c r="A21" s="4" t="s">
        <v>509</v>
      </c>
      <c r="B21" s="5" t="n">
        <v>178999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05</v>
      </c>
    </row>
    <row r="3" spans="1:3">
      <c r="A3" s="3" t="s">
        <v>232</v>
      </c>
    </row>
    <row r="4" spans="1:3">
      <c r="A4" s="4" t="s">
        <v>511</v>
      </c>
      <c r="B4" s="8" t="n">
        <v>14.43</v>
      </c>
      <c r="C4" s="8" t="n">
        <v>13.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1</v>
      </c>
    </row>
    <row r="2" spans="1:2">
      <c r="B2" s="2" t="s">
        <v>513</v>
      </c>
    </row>
    <row r="3" spans="1:2">
      <c r="A3" s="3" t="s">
        <v>514</v>
      </c>
    </row>
    <row r="4" spans="1:2">
      <c r="A4" s="4" t="s">
        <v>515</v>
      </c>
      <c r="B4" s="5" t="n">
        <v>10650</v>
      </c>
    </row>
    <row r="5" spans="1:2">
      <c r="A5" s="4" t="s">
        <v>516</v>
      </c>
      <c r="B5" s="5" t="n">
        <v>1753</v>
      </c>
    </row>
    <row r="6" spans="1:2">
      <c r="A6" s="4" t="s">
        <v>517</v>
      </c>
      <c r="B6" s="5" t="n">
        <v>-190</v>
      </c>
    </row>
    <row r="7" spans="1:2">
      <c r="A7" s="4" t="s">
        <v>518</v>
      </c>
      <c r="B7" s="5" t="n">
        <v>-105</v>
      </c>
    </row>
    <row r="8" spans="1:2">
      <c r="A8" s="4" t="s">
        <v>519</v>
      </c>
      <c r="B8" s="5" t="n">
        <v>12108</v>
      </c>
    </row>
    <row r="9" spans="1:2">
      <c r="A9" s="4" t="s">
        <v>520</v>
      </c>
      <c r="B9" s="5" t="n">
        <v>5621</v>
      </c>
    </row>
    <row r="10" spans="1:2">
      <c r="A10" s="4" t="s">
        <v>521</v>
      </c>
      <c r="B10" s="5" t="n">
        <v>6487</v>
      </c>
    </row>
    <row r="11" spans="1:2">
      <c r="A11" s="3" t="s">
        <v>522</v>
      </c>
    </row>
    <row r="12" spans="1:2">
      <c r="A12" s="4" t="s">
        <v>523</v>
      </c>
      <c r="B12" s="8" t="n">
        <v>35.8</v>
      </c>
    </row>
    <row r="13" spans="1:2">
      <c r="A13" s="4" t="s">
        <v>524</v>
      </c>
      <c r="B13" s="11" t="n">
        <v>52.86</v>
      </c>
    </row>
    <row r="14" spans="1:2">
      <c r="A14" s="4" t="s">
        <v>525</v>
      </c>
      <c r="B14" s="11" t="n">
        <v>30.08</v>
      </c>
    </row>
    <row r="15" spans="1:2">
      <c r="A15" s="4" t="s">
        <v>526</v>
      </c>
      <c r="B15" s="11" t="n">
        <v>43.23</v>
      </c>
    </row>
    <row r="16" spans="1:2">
      <c r="A16" s="4" t="s">
        <v>527</v>
      </c>
      <c r="B16" s="11" t="n">
        <v>38.31</v>
      </c>
    </row>
    <row r="17" spans="1:2">
      <c r="A17" s="4" t="s">
        <v>528</v>
      </c>
      <c r="B17" s="11" t="n">
        <v>29.39</v>
      </c>
    </row>
    <row r="18" spans="1:2">
      <c r="A18" s="4" t="s">
        <v>529</v>
      </c>
      <c r="B18" s="8" t="n">
        <v>46.04</v>
      </c>
    </row>
    <row r="19" spans="1:2">
      <c r="A19" s="4" t="s">
        <v>530</v>
      </c>
      <c r="B19" s="4" t="s">
        <v>531</v>
      </c>
    </row>
    <row r="20" spans="1:2">
      <c r="A20" s="4" t="s">
        <v>532</v>
      </c>
      <c r="B20" s="4" t="s">
        <v>533</v>
      </c>
    </row>
    <row r="21" spans="1:2">
      <c r="A21" s="4" t="s">
        <v>534</v>
      </c>
      <c r="B21" s="4" t="s">
        <v>535</v>
      </c>
    </row>
    <row r="22" spans="1:2">
      <c r="A22" s="4" t="s">
        <v>536</v>
      </c>
      <c r="B22" s="6" t="n">
        <v>94500</v>
      </c>
    </row>
    <row r="23" spans="1:2">
      <c r="A23" s="4" t="s">
        <v>537</v>
      </c>
      <c r="B23" s="5" t="n">
        <v>79152</v>
      </c>
    </row>
    <row r="24" spans="1:2">
      <c r="A24" s="4" t="s">
        <v>538</v>
      </c>
      <c r="B24" s="6" t="n">
        <v>15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5</v>
      </c>
    </row>
    <row r="3" spans="1:3">
      <c r="A3" s="3" t="s">
        <v>131</v>
      </c>
    </row>
    <row r="4" spans="1:3">
      <c r="A4" s="4" t="s">
        <v>123</v>
      </c>
      <c r="B4" s="6" t="n">
        <v>25949</v>
      </c>
      <c r="C4" s="6" t="n">
        <v>33210</v>
      </c>
    </row>
    <row r="5" spans="1:3">
      <c r="A5" s="3" t="s">
        <v>132</v>
      </c>
    </row>
    <row r="6" spans="1:3">
      <c r="A6" s="4" t="s">
        <v>133</v>
      </c>
      <c r="B6" s="5" t="n">
        <v>-3842</v>
      </c>
      <c r="C6" s="5" t="n">
        <v>1799</v>
      </c>
    </row>
    <row r="7" spans="1:3">
      <c r="A7" s="4" t="s">
        <v>134</v>
      </c>
      <c r="B7" s="5" t="n">
        <v>474</v>
      </c>
      <c r="C7" s="5" t="n">
        <v>-107</v>
      </c>
    </row>
    <row r="8" spans="1:3">
      <c r="A8" s="4" t="s">
        <v>135</v>
      </c>
      <c r="B8" s="5" t="n">
        <v>-3368</v>
      </c>
      <c r="C8" s="5" t="n">
        <v>1692</v>
      </c>
    </row>
    <row r="9" spans="1:3">
      <c r="A9" s="4" t="s">
        <v>136</v>
      </c>
      <c r="B9" s="6" t="n">
        <v>22581</v>
      </c>
      <c r="C9" s="6" t="n">
        <v>349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05</v>
      </c>
    </row>
    <row r="3" spans="1:3">
      <c r="A3" s="3" t="s">
        <v>232</v>
      </c>
    </row>
    <row r="4" spans="1:3">
      <c r="A4" s="4" t="s">
        <v>540</v>
      </c>
      <c r="B4" s="6" t="n">
        <v>3481</v>
      </c>
      <c r="C4" s="6" t="n">
        <v>8424</v>
      </c>
    </row>
    <row r="5" spans="1:3">
      <c r="A5" s="4" t="s">
        <v>165</v>
      </c>
      <c r="B5" s="5" t="n">
        <v>6807</v>
      </c>
      <c r="C5" s="5" t="n">
        <v>6448</v>
      </c>
    </row>
    <row r="6" spans="1:3">
      <c r="A6" s="4" t="s">
        <v>541</v>
      </c>
      <c r="B6" s="5" t="n">
        <v>95</v>
      </c>
      <c r="C6" s="5" t="n">
        <v>93</v>
      </c>
    </row>
    <row r="7" spans="1:3">
      <c r="A7" s="4" t="s">
        <v>542</v>
      </c>
      <c r="B7" s="6" t="n">
        <v>6902</v>
      </c>
      <c r="C7" s="6" t="n">
        <v>65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43</v>
      </c>
      <c r="B1" s="2" t="s">
        <v>1</v>
      </c>
    </row>
    <row r="2" spans="1:3">
      <c r="B2" s="2" t="s">
        <v>2</v>
      </c>
      <c r="C2" s="2" t="s">
        <v>105</v>
      </c>
    </row>
    <row r="3" spans="1:3">
      <c r="A3" s="3" t="s">
        <v>236</v>
      </c>
    </row>
    <row r="4" spans="1:3">
      <c r="A4" s="4" t="s">
        <v>544</v>
      </c>
      <c r="B4" s="4" t="s">
        <v>545</v>
      </c>
      <c r="C4" s="4" t="s">
        <v>5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547</v>
      </c>
      <c r="B1" s="2" t="s">
        <v>2</v>
      </c>
    </row>
    <row r="2" spans="1:2">
      <c r="A2" s="3" t="s">
        <v>244</v>
      </c>
    </row>
    <row r="3" spans="1:2">
      <c r="A3" s="4" t="s">
        <v>548</v>
      </c>
      <c r="B3" s="4" t="s">
        <v>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50</v>
      </c>
      <c r="B1" s="2" t="s">
        <v>1</v>
      </c>
    </row>
    <row r="2" spans="1:2">
      <c r="B2" s="2" t="s">
        <v>414</v>
      </c>
    </row>
    <row r="3" spans="1:2">
      <c r="A3" s="3" t="s">
        <v>244</v>
      </c>
    </row>
    <row r="4" spans="1:2">
      <c r="A4" s="4" t="s">
        <v>551</v>
      </c>
      <c r="B4" s="6" t="n">
        <v>3434</v>
      </c>
    </row>
    <row r="5" spans="1:2">
      <c r="A5" s="4" t="s">
        <v>552</v>
      </c>
      <c r="B5" s="5" t="n">
        <v>1658</v>
      </c>
    </row>
    <row r="6" spans="1:2">
      <c r="A6" s="4" t="s">
        <v>553</v>
      </c>
      <c r="B6" s="5" t="n">
        <v>1775</v>
      </c>
    </row>
    <row r="7" spans="1:2">
      <c r="A7" s="4" t="s">
        <v>554</v>
      </c>
      <c r="B7" s="5" t="n">
        <v>3434</v>
      </c>
    </row>
    <row r="8" spans="1:2">
      <c r="A8" s="4" t="s">
        <v>555</v>
      </c>
      <c r="B8" s="6" t="n">
        <v>879</v>
      </c>
    </row>
    <row r="9" spans="1:2">
      <c r="A9" s="4" t="s">
        <v>556</v>
      </c>
      <c r="B9" s="4" t="s">
        <v>557</v>
      </c>
    </row>
    <row r="10" spans="1:2">
      <c r="A10" s="4" t="s">
        <v>558</v>
      </c>
      <c r="B10" s="4" t="s">
        <v>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60</v>
      </c>
      <c r="B1" s="2" t="s">
        <v>414</v>
      </c>
    </row>
    <row r="2" spans="1:2">
      <c r="A2" s="3" t="s">
        <v>244</v>
      </c>
    </row>
    <row r="3" spans="1:2">
      <c r="A3" s="4" t="s">
        <v>429</v>
      </c>
      <c r="B3" s="6" t="n">
        <v>1450</v>
      </c>
    </row>
    <row r="4" spans="1:2">
      <c r="A4" s="4" t="s">
        <v>561</v>
      </c>
      <c r="B4" s="5" t="n">
        <v>1005</v>
      </c>
    </row>
    <row r="5" spans="1:2">
      <c r="A5" s="4" t="s">
        <v>562</v>
      </c>
      <c r="B5" s="5" t="n">
        <v>757</v>
      </c>
    </row>
    <row r="6" spans="1:2">
      <c r="A6" s="4" t="s">
        <v>563</v>
      </c>
      <c r="B6" s="5" t="n">
        <v>264</v>
      </c>
    </row>
    <row r="7" spans="1:2">
      <c r="A7" s="4" t="s">
        <v>564</v>
      </c>
      <c r="B7" s="5" t="n">
        <v>109</v>
      </c>
    </row>
    <row r="8" spans="1:2">
      <c r="A8" s="4" t="s">
        <v>565</v>
      </c>
      <c r="B8" s="5" t="n">
        <v>5</v>
      </c>
    </row>
    <row r="9" spans="1:2">
      <c r="A9" s="4" t="s">
        <v>566</v>
      </c>
      <c r="B9" s="5" t="n">
        <v>3590</v>
      </c>
    </row>
    <row r="10" spans="1:2">
      <c r="A10" s="4" t="s">
        <v>567</v>
      </c>
      <c r="B10" s="5" t="n">
        <v>156</v>
      </c>
    </row>
    <row r="11" spans="1:2">
      <c r="A11" s="4" t="s">
        <v>554</v>
      </c>
      <c r="B11" s="6" t="n">
        <v>3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8</v>
      </c>
      <c r="B1" s="2" t="s">
        <v>1</v>
      </c>
    </row>
    <row r="2" spans="1:3">
      <c r="B2" s="2" t="s">
        <v>569</v>
      </c>
      <c r="C2" s="2" t="s">
        <v>321</v>
      </c>
    </row>
    <row r="3" spans="1:3">
      <c r="A3" s="3" t="s">
        <v>570</v>
      </c>
    </row>
    <row r="4" spans="1:3">
      <c r="A4" s="4" t="s">
        <v>329</v>
      </c>
      <c r="B4" s="6" t="n">
        <v>190577</v>
      </c>
      <c r="C4" s="6" t="n">
        <v>182947</v>
      </c>
    </row>
    <row r="5" spans="1:3">
      <c r="A5" s="4" t="s">
        <v>571</v>
      </c>
      <c r="B5" s="5" t="n">
        <v>1</v>
      </c>
    </row>
    <row r="6" spans="1:3">
      <c r="A6" s="4" t="s">
        <v>572</v>
      </c>
    </row>
    <row r="7" spans="1:3">
      <c r="A7" s="3" t="s">
        <v>570</v>
      </c>
    </row>
    <row r="8" spans="1:3">
      <c r="A8" s="4" t="s">
        <v>329</v>
      </c>
      <c r="B8" s="6" t="n">
        <v>158447</v>
      </c>
      <c r="C8" s="5" t="n">
        <v>147536</v>
      </c>
    </row>
    <row r="9" spans="1:3">
      <c r="A9" s="4" t="s">
        <v>573</v>
      </c>
    </row>
    <row r="10" spans="1:3">
      <c r="A10" s="3" t="s">
        <v>570</v>
      </c>
    </row>
    <row r="11" spans="1:3">
      <c r="A11" s="4" t="s">
        <v>329</v>
      </c>
      <c r="B11" s="6" t="n">
        <v>32130</v>
      </c>
      <c r="C11" s="6" t="n">
        <v>35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9"/>
    <col customWidth="1" max="6" min="6" width="18"/>
    <col customWidth="1" max="7" min="7" width="12"/>
  </cols>
  <sheetData>
    <row r="1" spans="1:7">
      <c r="A1" s="1" t="s">
        <v>137</v>
      </c>
      <c r="B1" s="2" t="s">
        <v>138</v>
      </c>
      <c r="C1" s="2" t="s">
        <v>139</v>
      </c>
      <c r="D1" s="2" t="s">
        <v>140</v>
      </c>
      <c r="E1" s="2" t="s">
        <v>141</v>
      </c>
      <c r="F1" s="2" t="s">
        <v>142</v>
      </c>
      <c r="G1" s="2" t="s">
        <v>143</v>
      </c>
    </row>
    <row r="2" spans="1:7">
      <c r="A2" s="4" t="s">
        <v>144</v>
      </c>
      <c r="B2" s="5" t="n">
        <v>76144</v>
      </c>
      <c r="C2" s="5" t="n">
        <v>22431</v>
      </c>
    </row>
    <row r="3" spans="1:7">
      <c r="A3" s="4" t="s">
        <v>145</v>
      </c>
      <c r="B3" s="6" t="n">
        <v>76</v>
      </c>
      <c r="C3" s="6" t="n">
        <v>22</v>
      </c>
      <c r="D3" s="6" t="n">
        <v>299869</v>
      </c>
      <c r="E3" s="6" t="n">
        <v>-7172</v>
      </c>
      <c r="F3" s="6" t="n">
        <v>892721</v>
      </c>
      <c r="G3" s="6" t="n">
        <v>1185516</v>
      </c>
    </row>
    <row r="4" spans="1:7">
      <c r="A4" s="4" t="s">
        <v>146</v>
      </c>
      <c r="D4" s="5" t="n">
        <v>6541</v>
      </c>
      <c r="G4" s="5" t="n">
        <v>6541</v>
      </c>
    </row>
    <row r="5" spans="1:7">
      <c r="A5" s="4" t="s">
        <v>147</v>
      </c>
      <c r="B5" s="5" t="n">
        <v>407</v>
      </c>
    </row>
    <row r="6" spans="1:7">
      <c r="A6" s="4" t="s">
        <v>148</v>
      </c>
      <c r="B6" s="6" t="n">
        <v>1</v>
      </c>
      <c r="D6" s="5" t="n">
        <v>10255</v>
      </c>
      <c r="F6" s="5" t="n">
        <v>-1</v>
      </c>
      <c r="G6" s="5" t="n">
        <v>10255</v>
      </c>
    </row>
    <row r="7" spans="1:7">
      <c r="A7" s="4" t="s">
        <v>149</v>
      </c>
      <c r="E7" s="5" t="n">
        <v>1692</v>
      </c>
      <c r="F7" s="5" t="n">
        <v>33210</v>
      </c>
      <c r="G7" s="5" t="n">
        <v>34902</v>
      </c>
    </row>
    <row r="8" spans="1:7">
      <c r="A8" s="4" t="s">
        <v>150</v>
      </c>
      <c r="B8" s="6" t="n">
        <v>77</v>
      </c>
      <c r="C8" s="6" t="n">
        <v>22</v>
      </c>
      <c r="D8" s="5" t="n">
        <v>316665</v>
      </c>
      <c r="E8" s="5" t="n">
        <v>-5480</v>
      </c>
      <c r="F8" s="5" t="n">
        <v>925930</v>
      </c>
      <c r="G8" s="5" t="n">
        <v>1237214</v>
      </c>
    </row>
    <row r="9" spans="1:7">
      <c r="A9" s="4" t="s">
        <v>151</v>
      </c>
      <c r="B9" s="5" t="n">
        <v>76551</v>
      </c>
      <c r="C9" s="5" t="n">
        <v>22431</v>
      </c>
    </row>
    <row r="10" spans="1:7">
      <c r="A10" s="4" t="s">
        <v>152</v>
      </c>
      <c r="B10" s="5" t="n">
        <v>77394</v>
      </c>
      <c r="C10" s="5" t="n">
        <v>22431</v>
      </c>
    </row>
    <row r="11" spans="1:7">
      <c r="A11" s="4" t="s">
        <v>153</v>
      </c>
      <c r="B11" s="6" t="n">
        <v>77</v>
      </c>
      <c r="C11" s="6" t="n">
        <v>22</v>
      </c>
      <c r="D11" s="5" t="n">
        <v>357320</v>
      </c>
      <c r="E11" s="5" t="n">
        <v>-2898</v>
      </c>
      <c r="F11" s="5" t="n">
        <v>1047931</v>
      </c>
      <c r="G11" s="5" t="n">
        <v>1402452</v>
      </c>
    </row>
    <row r="12" spans="1:7">
      <c r="A12" s="4" t="s">
        <v>154</v>
      </c>
      <c r="F12" s="5" t="n">
        <v>-468</v>
      </c>
      <c r="G12" s="5" t="n">
        <v>-468</v>
      </c>
    </row>
    <row r="13" spans="1:7">
      <c r="A13" s="4" t="s">
        <v>146</v>
      </c>
      <c r="D13" s="5" t="n">
        <v>6902</v>
      </c>
      <c r="G13" s="6" t="n">
        <v>6902</v>
      </c>
    </row>
    <row r="14" spans="1:7">
      <c r="A14" s="4" t="s">
        <v>147</v>
      </c>
      <c r="B14" s="5" t="n">
        <v>190</v>
      </c>
      <c r="G14" s="5" t="n">
        <v>190</v>
      </c>
    </row>
    <row r="15" spans="1:7">
      <c r="A15" s="4" t="s">
        <v>148</v>
      </c>
      <c r="B15" s="6" t="n">
        <v>1</v>
      </c>
      <c r="D15" s="5" t="n">
        <v>5762</v>
      </c>
      <c r="G15" s="6" t="n">
        <v>5763</v>
      </c>
    </row>
    <row r="16" spans="1:7">
      <c r="A16" s="4" t="s">
        <v>149</v>
      </c>
      <c r="E16" s="5" t="n">
        <v>-3368</v>
      </c>
      <c r="F16" s="5" t="n">
        <v>25949</v>
      </c>
      <c r="G16" s="5" t="n">
        <v>22581</v>
      </c>
    </row>
    <row r="17" spans="1:7">
      <c r="A17" s="4" t="s">
        <v>155</v>
      </c>
      <c r="B17" s="5" t="n">
        <v>-1920</v>
      </c>
    </row>
    <row r="18" spans="1:7">
      <c r="A18" s="4" t="s">
        <v>156</v>
      </c>
      <c r="B18" s="6" t="n">
        <v>-2</v>
      </c>
      <c r="F18" s="5" t="n">
        <v>-73862</v>
      </c>
      <c r="G18" s="5" t="n">
        <v>-73864</v>
      </c>
    </row>
    <row r="19" spans="1:7">
      <c r="A19" s="4" t="s">
        <v>157</v>
      </c>
      <c r="B19" s="6" t="n">
        <v>76</v>
      </c>
      <c r="C19" s="6" t="n">
        <v>22</v>
      </c>
      <c r="D19" s="6" t="n">
        <v>369984</v>
      </c>
      <c r="E19" s="6" t="n">
        <v>-6266</v>
      </c>
      <c r="F19" s="6" t="n">
        <v>999550</v>
      </c>
      <c r="G19" s="6" t="n">
        <v>1363366</v>
      </c>
    </row>
    <row r="20" spans="1:7">
      <c r="A20" s="4" t="s">
        <v>158</v>
      </c>
      <c r="B20" s="5" t="n">
        <v>75664</v>
      </c>
      <c r="C20" s="5" t="n">
        <v>22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5</v>
      </c>
    </row>
    <row r="3" spans="1:3">
      <c r="A3" s="3" t="s">
        <v>160</v>
      </c>
    </row>
    <row r="4" spans="1:3">
      <c r="A4" s="4" t="s">
        <v>123</v>
      </c>
      <c r="B4" s="6" t="n">
        <v>25949</v>
      </c>
      <c r="C4" s="6" t="n">
        <v>33210</v>
      </c>
    </row>
    <row r="5" spans="1:3">
      <c r="A5" s="3" t="s">
        <v>161</v>
      </c>
    </row>
    <row r="6" spans="1:3">
      <c r="A6" s="4" t="s">
        <v>162</v>
      </c>
      <c r="B6" s="5" t="n">
        <v>14568</v>
      </c>
      <c r="C6" s="5" t="n">
        <v>12254</v>
      </c>
    </row>
    <row r="7" spans="1:3">
      <c r="A7" s="4" t="s">
        <v>163</v>
      </c>
      <c r="B7" s="5" t="n">
        <v>20</v>
      </c>
      <c r="C7" s="5" t="n">
        <v>-396</v>
      </c>
    </row>
    <row r="8" spans="1:3">
      <c r="A8" s="4" t="s">
        <v>164</v>
      </c>
      <c r="B8" s="5" t="n">
        <v>679</v>
      </c>
      <c r="C8" s="5" t="n">
        <v>2167</v>
      </c>
    </row>
    <row r="9" spans="1:3">
      <c r="A9" s="4" t="s">
        <v>165</v>
      </c>
      <c r="B9" s="5" t="n">
        <v>6807</v>
      </c>
      <c r="C9" s="5" t="n">
        <v>6448</v>
      </c>
    </row>
    <row r="10" spans="1:3">
      <c r="A10" s="4" t="s">
        <v>166</v>
      </c>
      <c r="B10" s="5" t="n">
        <v>756</v>
      </c>
      <c r="C10" s="5" t="n">
        <v>33</v>
      </c>
    </row>
    <row r="11" spans="1:3">
      <c r="A11" s="4" t="s">
        <v>167</v>
      </c>
      <c r="B11" s="5" t="n">
        <v>506</v>
      </c>
      <c r="C11" s="5" t="n">
        <v>579</v>
      </c>
    </row>
    <row r="12" spans="1:3">
      <c r="A12" s="4" t="s">
        <v>168</v>
      </c>
      <c r="B12" s="5" t="n">
        <v>-2895</v>
      </c>
      <c r="C12" s="5" t="n">
        <v>1059</v>
      </c>
    </row>
    <row r="13" spans="1:3">
      <c r="A13" s="4" t="s">
        <v>169</v>
      </c>
      <c r="B13" s="5" t="n">
        <v>207</v>
      </c>
      <c r="C13" s="5" t="n">
        <v>94</v>
      </c>
    </row>
    <row r="14" spans="1:3">
      <c r="A14" s="3" t="s">
        <v>170</v>
      </c>
    </row>
    <row r="15" spans="1:3">
      <c r="A15" s="4" t="s">
        <v>171</v>
      </c>
      <c r="B15" s="5" t="n">
        <v>14131</v>
      </c>
      <c r="C15" s="5" t="n">
        <v>-2533</v>
      </c>
    </row>
    <row r="16" spans="1:3">
      <c r="A16" s="4" t="s">
        <v>63</v>
      </c>
      <c r="B16" s="5" t="n">
        <v>-12108</v>
      </c>
      <c r="C16" s="5" t="n">
        <v>-13844</v>
      </c>
    </row>
    <row r="17" spans="1:3">
      <c r="A17" s="4" t="s">
        <v>172</v>
      </c>
      <c r="B17" s="5" t="n">
        <v>-205</v>
      </c>
      <c r="C17" s="5" t="n">
        <v>848</v>
      </c>
    </row>
    <row r="18" spans="1:3">
      <c r="A18" s="3" t="s">
        <v>173</v>
      </c>
    </row>
    <row r="19" spans="1:3">
      <c r="A19" s="4" t="s">
        <v>174</v>
      </c>
      <c r="B19" s="5" t="n">
        <v>-283</v>
      </c>
      <c r="C19" s="5" t="n">
        <v>2827</v>
      </c>
    </row>
    <row r="20" spans="1:3">
      <c r="A20" s="4" t="s">
        <v>175</v>
      </c>
      <c r="B20" s="5" t="n">
        <v>-13702</v>
      </c>
      <c r="C20" s="5" t="n">
        <v>-9984</v>
      </c>
    </row>
    <row r="21" spans="1:3">
      <c r="A21" s="4" t="s">
        <v>176</v>
      </c>
      <c r="B21" s="5" t="n">
        <v>7863</v>
      </c>
      <c r="C21" s="5" t="n">
        <v>6441</v>
      </c>
    </row>
    <row r="22" spans="1:3">
      <c r="A22" s="4" t="s">
        <v>177</v>
      </c>
      <c r="B22" s="5" t="n">
        <v>42293</v>
      </c>
      <c r="C22" s="5" t="n">
        <v>39203</v>
      </c>
    </row>
    <row r="23" spans="1:3">
      <c r="A23" s="3" t="s">
        <v>178</v>
      </c>
    </row>
    <row r="24" spans="1:3">
      <c r="A24" s="4" t="s">
        <v>179</v>
      </c>
      <c r="B24" s="5" t="n">
        <v>-57418</v>
      </c>
      <c r="C24" s="5" t="n">
        <v>-127911</v>
      </c>
    </row>
    <row r="25" spans="1:3">
      <c r="A25" s="4" t="s">
        <v>180</v>
      </c>
      <c r="B25" s="5" t="n">
        <v>71766</v>
      </c>
      <c r="C25" s="5" t="n">
        <v>90454</v>
      </c>
    </row>
    <row r="26" spans="1:3">
      <c r="A26" s="4" t="s">
        <v>181</v>
      </c>
      <c r="B26" s="5" t="n">
        <v>5374</v>
      </c>
      <c r="C26" s="5" t="n">
        <v>11773</v>
      </c>
    </row>
    <row r="27" spans="1:3">
      <c r="A27" s="4" t="s">
        <v>182</v>
      </c>
      <c r="B27" s="5" t="n">
        <v>-22314</v>
      </c>
      <c r="C27" s="5" t="n">
        <v>-28155</v>
      </c>
    </row>
    <row r="28" spans="1:3">
      <c r="A28" s="4" t="s">
        <v>183</v>
      </c>
      <c r="B28" s="5" t="n">
        <v>-2592</v>
      </c>
      <c r="C28" s="5" t="n">
        <v>-53839</v>
      </c>
    </row>
    <row r="29" spans="1:3">
      <c r="A29" s="3" t="s">
        <v>184</v>
      </c>
    </row>
    <row r="30" spans="1:3">
      <c r="A30" s="4" t="s">
        <v>185</v>
      </c>
      <c r="B30" s="5" t="n">
        <v>-566</v>
      </c>
      <c r="C30" s="5" t="n">
        <v>-5350</v>
      </c>
    </row>
    <row r="31" spans="1:3">
      <c r="A31" s="4" t="s">
        <v>186</v>
      </c>
      <c r="B31" s="5" t="n">
        <v>5763</v>
      </c>
      <c r="C31" s="5" t="n">
        <v>10255</v>
      </c>
    </row>
    <row r="32" spans="1:3">
      <c r="A32" s="4" t="s">
        <v>187</v>
      </c>
      <c r="B32" s="5" t="n">
        <v>-73864</v>
      </c>
    </row>
    <row r="33" spans="1:3">
      <c r="A33" s="4" t="s">
        <v>188</v>
      </c>
      <c r="B33" s="5" t="n">
        <v>-68667</v>
      </c>
      <c r="C33" s="5" t="n">
        <v>4905</v>
      </c>
    </row>
    <row r="34" spans="1:3">
      <c r="A34" s="4" t="s">
        <v>189</v>
      </c>
      <c r="B34" s="5" t="n">
        <v>-16</v>
      </c>
      <c r="C34" s="5" t="n">
        <v>-40</v>
      </c>
    </row>
    <row r="35" spans="1:3">
      <c r="A35" s="4" t="s">
        <v>190</v>
      </c>
      <c r="B35" s="5" t="n">
        <v>-28982</v>
      </c>
      <c r="C35" s="5" t="n">
        <v>-9771</v>
      </c>
    </row>
    <row r="36" spans="1:3">
      <c r="A36" s="4" t="s">
        <v>191</v>
      </c>
      <c r="B36" s="5" t="n">
        <v>195474</v>
      </c>
      <c r="C36" s="5" t="n">
        <v>139647</v>
      </c>
    </row>
    <row r="37" spans="1:3">
      <c r="A37" s="4" t="s">
        <v>192</v>
      </c>
      <c r="B37" s="5" t="n">
        <v>166742</v>
      </c>
      <c r="C37" s="5" t="n">
        <v>129976</v>
      </c>
    </row>
    <row r="38" spans="1:3">
      <c r="A38" s="3" t="s">
        <v>193</v>
      </c>
    </row>
    <row r="39" spans="1:3">
      <c r="A39" s="4" t="s">
        <v>194</v>
      </c>
      <c r="B39" s="5" t="n">
        <v>1</v>
      </c>
      <c r="C39" s="5" t="n">
        <v>2</v>
      </c>
    </row>
    <row r="40" spans="1:3">
      <c r="A40" s="4" t="s">
        <v>195</v>
      </c>
      <c r="B40" s="6" t="n">
        <v>1791</v>
      </c>
      <c r="C40" s="6" t="n">
        <v>14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105</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4:29Z</dcterms:created>
  <dcterms:modified xmlns:dcterms="http://purl.org/dc/terms/" xmlns:xsi="http://www.w3.org/2001/XMLSchema-instance" xsi:type="dcterms:W3CDTF">2020-05-07T16:54:29Z</dcterms:modified>
</cp:coreProperties>
</file>